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Liquidity" sheetId="8" state="visible" r:id="rId8"/>
    <sheet xmlns:r="http://schemas.openxmlformats.org/officeDocument/2006/relationships" name="Capacity Purchase Agreement wit"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Lease Obligations" sheetId="13" state="visible" r:id="rId13"/>
    <sheet xmlns:r="http://schemas.openxmlformats.org/officeDocument/2006/relationships" name="Commitments and Contingencies" sheetId="14" state="visible" r:id="rId14"/>
    <sheet xmlns:r="http://schemas.openxmlformats.org/officeDocument/2006/relationships" name="Related-Party Transactions" sheetId="15" state="visible" r:id="rId15"/>
    <sheet xmlns:r="http://schemas.openxmlformats.org/officeDocument/2006/relationships" name="Earnings Per Share and Equity" sheetId="16" state="visible" r:id="rId16"/>
    <sheet xmlns:r="http://schemas.openxmlformats.org/officeDocument/2006/relationships" name="Stock Options" sheetId="17" state="visible" r:id="rId17"/>
    <sheet xmlns:r="http://schemas.openxmlformats.org/officeDocument/2006/relationships" name="Supplemental Cash Flow Informat" sheetId="18" state="visible" r:id="rId18"/>
    <sheet xmlns:r="http://schemas.openxmlformats.org/officeDocument/2006/relationships" name="Intangible Asset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Property and Equipment (Tables)" sheetId="22" state="visible" r:id="rId22"/>
    <sheet xmlns:r="http://schemas.openxmlformats.org/officeDocument/2006/relationships" name="Debt (Tables)" sheetId="23" state="visible" r:id="rId23"/>
    <sheet xmlns:r="http://schemas.openxmlformats.org/officeDocument/2006/relationships" name="Lease Obligations (Tables)" sheetId="24" state="visible" r:id="rId24"/>
    <sheet xmlns:r="http://schemas.openxmlformats.org/officeDocument/2006/relationships" name="Commitments and Contingencies (" sheetId="25" state="visible" r:id="rId25"/>
    <sheet xmlns:r="http://schemas.openxmlformats.org/officeDocument/2006/relationships" name="Earnings Per Share and Equity (" sheetId="26" state="visible" r:id="rId26"/>
    <sheet xmlns:r="http://schemas.openxmlformats.org/officeDocument/2006/relationships" name="Intangible Assets (Tables)" sheetId="27" state="visible" r:id="rId27"/>
    <sheet xmlns:r="http://schemas.openxmlformats.org/officeDocument/2006/relationships" name="Basis of Presentation and Sum_3" sheetId="28" state="visible" r:id="rId28"/>
    <sheet xmlns:r="http://schemas.openxmlformats.org/officeDocument/2006/relationships" name="Liquidity - Additional Informat" sheetId="29" state="visible" r:id="rId29"/>
    <sheet xmlns:r="http://schemas.openxmlformats.org/officeDocument/2006/relationships" name="Capacity Purchase Agreement w_2" sheetId="30" state="visible" r:id="rId30"/>
    <sheet xmlns:r="http://schemas.openxmlformats.org/officeDocument/2006/relationships" name="Property and Equipment - Summar" sheetId="31" state="visible" r:id="rId31"/>
    <sheet xmlns:r="http://schemas.openxmlformats.org/officeDocument/2006/relationships" name="Property and Equipment - Additi" sheetId="32" state="visible" r:id="rId32"/>
    <sheet xmlns:r="http://schemas.openxmlformats.org/officeDocument/2006/relationships" name="Income Taxes - Additional Infor" sheetId="33" state="visible" r:id="rId33"/>
    <sheet xmlns:r="http://schemas.openxmlformats.org/officeDocument/2006/relationships" name="Debt - Schedule Of Long Term De" sheetId="34" state="visible" r:id="rId34"/>
    <sheet xmlns:r="http://schemas.openxmlformats.org/officeDocument/2006/relationships" name="Debt - Additional information (" sheetId="35" state="visible" r:id="rId35"/>
    <sheet xmlns:r="http://schemas.openxmlformats.org/officeDocument/2006/relationships" name="Debt - Schedule of Maturities o" sheetId="36" state="visible" r:id="rId36"/>
    <sheet xmlns:r="http://schemas.openxmlformats.org/officeDocument/2006/relationships" name="Lease Obligations - Additional " sheetId="37" state="visible" r:id="rId37"/>
    <sheet xmlns:r="http://schemas.openxmlformats.org/officeDocument/2006/relationships" name="Lease Obligations - Summary Of " sheetId="38" state="visible" r:id="rId38"/>
    <sheet xmlns:r="http://schemas.openxmlformats.org/officeDocument/2006/relationships" name="Lease Obligations - Schedule of" sheetId="39" state="visible" r:id="rId39"/>
    <sheet xmlns:r="http://schemas.openxmlformats.org/officeDocument/2006/relationships" name="Lease Obligations - Schedule _2"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Related-Party Transactions - Ad" sheetId="43" state="visible" r:id="rId43"/>
    <sheet xmlns:r="http://schemas.openxmlformats.org/officeDocument/2006/relationships" name="Earnings Per Share and Equity -" sheetId="44" state="visible" r:id="rId44"/>
    <sheet xmlns:r="http://schemas.openxmlformats.org/officeDocument/2006/relationships" name="Earnings Per Share and Equity_2" sheetId="45" state="visible" r:id="rId45"/>
    <sheet xmlns:r="http://schemas.openxmlformats.org/officeDocument/2006/relationships" name="Stock Options - Additional Info" sheetId="46" state="visible" r:id="rId46"/>
    <sheet xmlns:r="http://schemas.openxmlformats.org/officeDocument/2006/relationships" name="Supplemental Cash Flow Inform_2" sheetId="47" state="visible" r:id="rId47"/>
    <sheet xmlns:r="http://schemas.openxmlformats.org/officeDocument/2006/relationships" name="Intangible Assets - Components "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6 Months Ended</t>
        </is>
      </c>
    </row>
    <row r="2">
      <c r="B2" s="2" t="inlineStr">
        <is>
          <t>Jun. 30, 2020</t>
        </is>
      </c>
      <c r="C2" s="2" t="inlineStr">
        <is>
          <t>Dec. 31,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HARBOR DIVERSIFIED, INC.</t>
        </is>
      </c>
    </row>
    <row r="10">
      <c r="A10" s="4" t="inlineStr">
        <is>
          <t>Entity Central Index Key</t>
        </is>
      </c>
      <c r="B10" s="4" t="inlineStr">
        <is>
          <t>0000899394</t>
        </is>
      </c>
    </row>
    <row r="11">
      <c r="A11" s="4" t="inlineStr">
        <is>
          <t>Current Fiscal Year End Date</t>
        </is>
      </c>
      <c r="B11" s="4" t="inlineStr">
        <is>
          <t>--12-31</t>
        </is>
      </c>
    </row>
    <row r="12">
      <c r="A12" s="4" t="inlineStr">
        <is>
          <t>Entity Current Reporting Status</t>
        </is>
      </c>
      <c r="B12" s="4" t="inlineStr">
        <is>
          <t>No</t>
        </is>
      </c>
    </row>
    <row r="13">
      <c r="A13" s="4" t="inlineStr">
        <is>
          <t>Entity Filer Category</t>
        </is>
      </c>
      <c r="B13" s="4" t="inlineStr">
        <is>
          <t>Non-accelerated Filer</t>
        </is>
      </c>
    </row>
    <row r="14">
      <c r="A14" s="4" t="inlineStr">
        <is>
          <t>Entity Interactive Data Current</t>
        </is>
      </c>
      <c r="B14" s="4" t="inlineStr">
        <is>
          <t>Yes</t>
        </is>
      </c>
    </row>
    <row r="15">
      <c r="A15" s="4" t="inlineStr">
        <is>
          <t>Entity Small Business</t>
        </is>
      </c>
      <c r="B15" s="4" t="inlineStr">
        <is>
          <t>true</t>
        </is>
      </c>
    </row>
    <row r="16">
      <c r="A16" s="4" t="inlineStr">
        <is>
          <t>Entity Shell Company</t>
        </is>
      </c>
      <c r="B16" s="4" t="inlineStr">
        <is>
          <t>false</t>
        </is>
      </c>
    </row>
    <row r="17">
      <c r="A17" s="4" t="inlineStr">
        <is>
          <t>Entity Emerging Growth Company</t>
        </is>
      </c>
      <c r="B17" s="4" t="inlineStr">
        <is>
          <t>false</t>
        </is>
      </c>
    </row>
    <row r="18">
      <c r="A18" s="4" t="inlineStr">
        <is>
          <t>Entity File Number</t>
        </is>
      </c>
      <c r="B18" s="4" t="inlineStr">
        <is>
          <t>001-34584</t>
        </is>
      </c>
    </row>
    <row r="19">
      <c r="A19" s="4" t="inlineStr">
        <is>
          <t>Entity Incorporation State Country Code</t>
        </is>
      </c>
      <c r="B19" s="4" t="inlineStr">
        <is>
          <t>DE</t>
        </is>
      </c>
    </row>
    <row r="20">
      <c r="A20" s="4" t="inlineStr">
        <is>
          <t>Entity Tax Identification Number</t>
        </is>
      </c>
      <c r="B20" s="4" t="inlineStr">
        <is>
          <t>13-3697002</t>
        </is>
      </c>
    </row>
    <row r="21">
      <c r="A21" s="4" t="inlineStr">
        <is>
          <t>Entity Address Address Line1</t>
        </is>
      </c>
      <c r="B21" s="4" t="inlineStr">
        <is>
          <t>W6390 Challenger Drive</t>
        </is>
      </c>
    </row>
    <row r="22">
      <c r="A22" s="4" t="inlineStr">
        <is>
          <t>Entity Address Address Line2</t>
        </is>
      </c>
      <c r="B22" s="4" t="inlineStr">
        <is>
          <t>Suite 203</t>
        </is>
      </c>
    </row>
    <row r="23">
      <c r="A23" s="4" t="inlineStr">
        <is>
          <t>Entity Address City Or Town</t>
        </is>
      </c>
      <c r="B23" s="4" t="inlineStr">
        <is>
          <t>Appleton</t>
        </is>
      </c>
    </row>
    <row r="24">
      <c r="A24" s="4" t="inlineStr">
        <is>
          <t>Entity Address Postal Zip Code</t>
        </is>
      </c>
      <c r="B24" s="4" t="inlineStr">
        <is>
          <t>54914-9120</t>
        </is>
      </c>
    </row>
    <row r="25">
      <c r="A25" s="4" t="inlineStr">
        <is>
          <t>Entity Address State Or Province</t>
        </is>
      </c>
      <c r="B25" s="4" t="inlineStr">
        <is>
          <t>WI</t>
        </is>
      </c>
    </row>
    <row r="26">
      <c r="A26" s="4" t="inlineStr">
        <is>
          <t>City Area Code</t>
        </is>
      </c>
      <c r="B26" s="4" t="inlineStr">
        <is>
          <t>920</t>
        </is>
      </c>
    </row>
    <row r="27">
      <c r="A27" s="4" t="inlineStr">
        <is>
          <t>Local Phone Number</t>
        </is>
      </c>
      <c r="B27" s="4" t="inlineStr">
        <is>
          <t>749-4188</t>
        </is>
      </c>
    </row>
    <row r="28">
      <c r="A28" s="4" t="inlineStr">
        <is>
          <t>Entity Common Stock, Shares Outstanding</t>
        </is>
      </c>
      <c r="C28" s="5" t="n">
        <v>548633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4. Property and Equipment The following presents the Company’s aircraft as of June 30, 2020 and June 30, 2019. June 30, 2020 Owned Leased CRJ-200 62 2 June 30, 2019 Owned Leased CRJ-200 37 27 In January 2020, the Company completed an asset acquisition from Southshore Leasing, LLC (Southshore Leasing), through its affiliates (the Southshore Affiliates and, together with Southshore Leasing, Southshore), of three CRJ-200 General Electric (GE) engines, plus five additional GE engines, in exchange for the issuance of shares of the Company’s Series C Convertible Redeemable Preferred Stock (Series C Preferred). The Company had leased each of these regional jets and engines prior to the acquisition. See Note 9 for additional information. In May 2020, Air Wisconsin completed the acquisition of eight CRJ-2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5. Income Taxes The Company’s effective tax rate for the three months ended June 30, 2020 was 0.2%. The Company’s effective tax rate for the three months ended June 30, 2020 varied from the federal statutory rate of 21.0% primarily due to the provision for state income taxes, the reversal of valuation allowances on federal and state deferred tax assets, and the impact of non-deductible The Company’s effective tax rate for the six months ended June 30 , non-deductible The Company’s effective tax rate for the three months ended June 30, 2019 was (7.1)%. The Company’s effective tax rate for the three months ended June 30, 2019 varied from the federal statutory rate of 21.0% primarily due to the provision for state income taxes, the impact of non-deductible The Company’s effective tax rate for the six months ended June 30, 2019 was (7.1)%. The Company’s effective tax rate for the six months ended June 30, 2019 varied from the federal statutory rate of 21.0% primarily due to the provision for state income taxes, the impact of non-deducti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6. Debt Long-Term Debt Long-term debt consists of the following (with interest rates as of June 30, 2020 and December 31, 2019): June 30, December 31, 2020 2019 Notes due December 31, 2025, 4.0% $ 86,497 $ 86,497 Credit Agreements due through 2022, 5.0% 34,186 34,186 Paycheck Protection Program note 10,000 — Total debt 130,683 120,683 Less: current maturities 17,745 12,845 Long-Term Debt $ 112,938 $ 107,838 In April 2020, in connection with the PPP, Air Wisconsin issued to a lender a promissory note for an aggregate principal amount of $10,000. The amount outstanding under the note may be forgiven under certain circumstances. The Company has recorded the value of the promissory note on a relative fair value basis as $10,000 of long-term debt consistent with the terms of the note. Based on the Flexibility Act, the Company expects that principal and interest payments on the note will be deferred until August 2021, Air Wisconsin will commence payments in September 2021, and the maturity date will be April 2025. The repayment provisions of this note may be modified by the SBA. For additional information refer to Note 2. Deferral Agreement On March 30, 2020, Air Wisconsin entered into a Letter Agreement with its primary lender to defer until September 30, 2020 all principal and interest payments on the Aircraft Notes and the Other Loans (as defined in the 2019 Annual Report) that would otherwise be due from March 31, 2020 through September 29, 2020. Under this agreement Air Wisconsin deferred a payment of $3,974 due in March 2020 and deferred a second payment of $1,118 due in June 2020. All deferred amounts were paid on September 30, 2020. For additional information, refer to Note 6 to the Company’s consolidated financial statements contained within the 2019 Annual Report. Maturities of long-term debt for the periods subsequent to June 30, 2020, are as follows: Fiscal Year Amount July 2020 through December 2020 $ 12,845 2021 23,652 2022 26,110 2023 11,897 2024 11,644 Thereafter 44,535 Total $ 130,683 The debt agreements include, among other provisions, certain non-financial covenants. At June 30, 2020 and June 30, 2019, Air Wisconsin was in compliance with the covenants of all of its debt agreements. For a more detailed discussion of the Company’s long-term debt, refer to Note 6 to the Company’s consolidated financial statements contained within the 2019 Annual Report. Long-Term Promissory Note In July 2003, Air Wisconsin financed a hangar through the issuance of $4,275 City of Milwaukee, Wisconsin variable rate Industrial Development Bonds. The bonds mature on November 1, 2033. Prior to May 1, 2006, the bonds were secured by a guaranteed investment contract, which was collateralized with cash, and interest was payable semiannually on each of May 1 and November 1. In May 2006, Air Wisconsin acquired the bonds using the cash collateral. The bonds are reported as long-term investments on the consolidated balance sheets. The hangar is accounted for as a right-of-use with a value of $3,126 as of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6 Months Ended</t>
        </is>
      </c>
    </row>
    <row r="2">
      <c r="B2" s="2" t="inlineStr">
        <is>
          <t>Jun. 30, 2020</t>
        </is>
      </c>
    </row>
    <row r="3">
      <c r="A3" s="3" t="inlineStr">
        <is>
          <t>Leases [Abstract]</t>
        </is>
      </c>
    </row>
    <row r="4">
      <c r="A4" s="4" t="inlineStr">
        <is>
          <t>Lease Obligations</t>
        </is>
      </c>
      <c r="B4" s="4" t="inlineStr">
        <is>
          <t xml:space="preserve">7. Lease Obligations As of June 30, 2020, the Company’s right-of-use assets The table below presents operating lease related terms and discount rates as of June 30, 2020: Weighted-average remaining lease term 3.87 years Weighted-average discount rate 7.01% Components of lease costs were as follows for the three and six months ended June 30, 2020 and June 30, 2019: Three Months Ended June 30, Six Months Ended June 30, 2020 2019 2020 2019 Operating lease cost $ 2,548 $ 8,792 $ 6,864 $ 17,460 Short-term lease cost 623 1,412 1,139 2,801 Variable lease cost (88 ) 24 (59 ) 52 Lease termination expense 869 — 869 — Total Lease Cost $ 3,952 $ 10,228 $ 8,813 $ 20,313 As of June 30, 2020, Air Wisconsin leased or subleased certain aircraft and engines, training simulators, and facilities. The following table summarizes the future minimum rental payments required under operating leases that had initial or remaining non-cancelable lease Fiscal Year Amount July 2020 through December 2020 $ 3,102 2021 3,977 2022 3,912 2023 2,765 2024 1,105 Thereafter 987 Total lease payments 15,848 Less imputed interest (2,241 ) Total Lease Liabilities $ 13,6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8. Commitments and Contingencies Legal Matters The Company is subject to certain legal actions, which it considers routine to its business activities. As of June 30, 2020, the Company believes, after consultation with legal counsel, that the ultimate outcome of such legal matters, whether individually or in the aggregate, is not likely to have a material adverse effect on the Company’s financial position, liquidity, or results of operations. Standby Letters of Credit As of June 30, 2020, the Company had ten outstanding letters of credit in the aggregate amount of $810 to guarantee the performance of Company obligations under certain lease agreements and insurance policies. The Company’s restricted cash balance secures the letters of credit. Cash Obligations The following table sets forth the Company’s cash obligations for the periods presented (in thousands): Total July through 2021 2022 2023 2024 Thereafter Aircraft Notes principal $ 70,000 $ — $ 7,000 $ 7,000 $ 7,000 $ 7,000 $ 42,000 Aircraft Notes interest $ 16,497 $ 5,647 $ 2,730 $ 2,450 $ 2,170 $ 1,890 $ 1,610 Other Loans principal $ 44,186 $ 7,198 $ 13,922 $ 16,660 $ 2,727 $ 2,754 $ 925 Other Loans interest $ 3,493 $ 1,635 $ 1,262 $ 377 $ 51 $ 24 $ 144 Operating lease obligations $ 15,848 $ 3,102 $ 3,977 $ 3,912 $ 2,765 $ 1,105 $ 987 Total $ 150,024 $ 17,582 $ 28,891 $ 30,399 $ 14,713 $ 12,773 $ 45,666 As of June 30, 2020, all of the Company’s long-term debt was subject to fixed interest rates. For additional information, refer to Note 8 to the Company’s consolidated financial statements contained within the 2019 Annual Repor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0</t>
        </is>
      </c>
    </row>
    <row r="3">
      <c r="A3" s="3" t="inlineStr">
        <is>
          <t>Related Party Transactions [Abstract]</t>
        </is>
      </c>
    </row>
    <row r="4">
      <c r="A4" s="4" t="inlineStr">
        <is>
          <t>Related-Party Transactions</t>
        </is>
      </c>
      <c r="B4" s="4" t="inlineStr">
        <is>
          <t xml:space="preserve">9. Related-Party Transactions For the three months ended June 30, 2020 and June 30, 2019, the Company paid $60 and $1,029, respectively, pursuant to certain aircraft and engine leases with related parties and for other professional services. For the six months ended June 30, 2020 and June 30, 2019, the Company paid $270 and $1,853, respectively, pursuant to certain aircraft and engine leases with related parties and for other professional services. Southshore Leasing, through Southshore Aircraft Holdings, LLC and its affiliated entities (Southshore) leased aircraft and engines to Air Wisconsin pursuant to various operating lease agreements from April 2010 through January 2020. For the three months ended June 30, 2020, Air Wisconsin did not make any payments to Southshore due to the purchase in January 2020 described below. For the three months ended June 30, 2019, Air Wisconsin paid a total of approximately $969 to Southshore, consisting of approximately $660 for the lease of three aircraft, and approximately $309 for the lease of additional engines to support Air Wisconsin’s operations. For the six months ended June 30, 2020, Air Wisconsin paid a total of approximately $150 to Southshore, consisting of approximately $66 for the lease of three aircraft, and approximately $84 for the lease of additional engines to support Air Wisconsin’s operations. For the six months ended June 30, 2019, Air Wisconsin paid a total of approximately $1,733 to Southshore, consisting of approximately $931 for the lease of three aircraft, and approximately $802 for the lease of additional engines. Each of these aircraft and engines was acquired by the Company in the transaction described below. In January 2020, the Company completed an acquisition from Southshore of three CRJ-200 From time to time, Air Wisconsin has also contracted for services to be performed on certain assets held by Southshore that were used in Air Wisconsin’s operations, pursuant to which Air Wisconsin received reimbursement from Southshore at the cost of such services. Because Air Wisconsin acted as an agent or an intermediary in facilitating such transactions, the amounts of any such transactions are not included in the amounts described above. Resource Holdings Associates (Resource Holdings) has provided AWAC and Air Wisconsin with financial advisory and management services pursuant to an agreement entered into in January 2012. AWAC has paid a recurring monthly fee of $20 in exchange for these financial advisory and management services since January 2012. AWAC paid a total of $ 60 to Resource Holdings for each of the three months ended June 30, 2020 and June 30, 2019, and $120 to Resource Holdings for each of the six months ended June 30, 2020 and June 30, 2019. See the section entitled, “ Certain Relationships and Related Transactions, and Director Independe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6 Months Ended</t>
        </is>
      </c>
    </row>
    <row r="2">
      <c r="B2" s="2" t="inlineStr">
        <is>
          <t>Jun. 30, 2020</t>
        </is>
      </c>
    </row>
    <row r="3">
      <c r="A3" s="3" t="inlineStr">
        <is>
          <t>Earnings Per Share [Abstract]</t>
        </is>
      </c>
    </row>
    <row r="4">
      <c r="A4" s="4" t="inlineStr">
        <is>
          <t>Earnings Per Share and Equity</t>
        </is>
      </c>
      <c r="B4" s="4" t="inlineStr">
        <is>
          <t>10. Earnings Per Share and Equity Calculations of net income per share of common stock, for the three and six months ended June 30, 2020 and June 30, 2019 were as follows (in thousands, except per share data): Three Months Ended June 30, Six Months Ended June 30, 2020 2019 2020 2019 Net loss $ (8,337 ) (1,065 ) $ (3,923 ) $ (4,149 ) Preferred stock dividends 198 — 363 — Net loss applicable to common stockholders , basic and diluted (8,535 ) (1,065 ) (4,286 ) (4,149 ) Weighted average common shares outstanding Basic and diluted 54,863 54,863 54,863 54,863 Net loss allocated to common stockholders per common share Basic and diluted $ (0.16 ) $ (0.02 ) $ (0.08 ) $ (0.08 ) Basic loss per share of common stock is computed by dividing net loss attributable to the Company by the weighted average number of shares of common stock outstanding during the period. For all periods presented, potentially dilutive shares associated with the 2015 Stock Option and the Series C Preferred were not included in the calculation above, as they had an anti-dilutive effect on the calculation of earnings per share. For additional information, refer to Note 11. Series C Preferred In January 2020, the Company issued 4,000 shares of the Series C Preferred. The rights, preferences, privileges, qualifications, restrictions and limitations relating to the Series C Preferred are set forth in the Certificate of Designations, Preferences and Rights of Series C Convertible Redeemable Preferred Stock (Certificate of Designations), which the Company filed with the Secretary of State of the State of Delaware. As of the date of this filing, the Series C Preferred is immediately convertible into 16,500 shares of common stock and accrues dividends at the rate of 6.0% per annum, which are cumulative and compound quarterly to the extent dividends have not been declared by the Board of Directors and paid by the Company (Preferential Dividends). From and after December 31, 2023, upon the election of holders of a majority of the outstanding Series C Preferred, the rate of the Preferential Dividends shall be increased by an additional 1.0% per annum per share for each and every six-month Each share of Series C Preferred is initially convertible, at any time after issuance, into that number of shares of common stock determined by dividing the then applicable Series C Liquidation Amount (defined below) by $0.80, subject to certain adjustments set forth in the Certificate of Designations (Conversion Price); provided, however, that the Conversion Price will be adjusted to equal the Weighted Average Price (as defined in the Certificate of Designations) of the common stock during the Reporting Adjustment Period. The “Reporting Adjustment Period” is the first 90-trading day (which is the first trading day following the day that is 45 days following the date on which the Company provided notice to its stockholders of the filing of its 2019 Annual Report) during which an aggregate of at least The conversion of Series C Preferred is subject to a limitation on the number of shares of the common stock that may be issued upon conversion of Series C Preferred equal to the sum of (a) 16,500, plus (b) the quotient of (i) the aggregate amount of all accrued and unpaid Preferential Dividends divided by (ii) $0.80, plus (c) the quotient of (i) the number of shares of Series C Preferred issued as PIK Dividends multiplied by the Series C Issue Price, divided by (ii) $0.80. Any outstanding shares of Series C Preferred that may not be converted pursuant to the limitation described herein (Conversion Cap Excess Shares), from and after December 31, 2022, in addition to the Preferential Dividends, shall accrue cumulative quarterly dividends of an amount per share equal to 0.5% of the Series C Liquidation Amount (as defined below) of each outstanding Conversion Cap Excess Share in the first quarter after December 31, 2022, and increasing an additional 0.5% of the Series C Liquidation Amount in each subsequent quarter (Conversion Cap Excess Dividends). In the event of any liquidation, dissolution or winding up of the Company or a sale of the Company, the Series C Preferred shall be entitled to receive, prior and in preference to any distribution of any assets of the Company to the common stock or other junior capital stock, an amount equal to the Series C Issue Price, plus an amount equal to all accrued but unpaid Preferential Dividends, Conversion Cap Excess Dividends and any other accrued but unpaid dividends (Series C Liquidation Amount). At any time following the earliest of (a) the date that is four years after the earlier of the Reporting Date (as defined in the Certificate of Designations) or (i) any merger or consolidation to which the Company is a constituent party and to which one or more third-party entities, unaffiliated with the Company, are constituent parties or (ii) any transaction or series of related transactions pursuant to which the Company shall issue or sell a number of shares of common stock greater than 5.0% of the number of shares of common stock then outstanding, (b) the date the Dividend Ratchet has been initiated, (c) any time that fewer In January 2020, the Company also entered into an Investors’ Rights Agreement with Southshore, pursuant to which the Company agreed, if requested by Southshore at any time following the 180-day period S-1 On each of April 15, 2020, June 30, 2020, September 29, 2020 and December 30, 2020, the Board of Directors declared dividends of $165, $198, $198 and $198, respectively, on the Series C Preferred, which were paid on April 20, 2020, July 1, 2020, September 30, 2020, and December 31, 2020, respectively. Based on the applicable accounting guidance, the Company is required to apply the “if-converted” method to the Series C Preferred to determine the weighted average number of shares outstanding for purposes of calculating the net income (loss) per share of common stock. However, conversion is not assumed for purposes of computing diluted earnings per share if the effect would be anti-dilutive. In periods of net loss, the application of the “if-converted” method to the Series C Preferred would be anti-dilutive and thus conversion is not assumed to occur for the three months and six months ended June 30, 2020. The number of shares of common stock into which the Series C Preferred is convertible, as determined for purposes of calculating the net income (loss) per share of common stock, may not be consistent with the actual number of shares into which the Series C Preferred is convertible pursuant to the Certificate of Designations on any particular date. As of June 30, 2020, pursuant to the Certificate of Designations, the Series C Preferred was convertible into an aggregate of 16,500 shares of common stock. The Company accounts for its Series C Preferred in accordance with the guidance in ASC Topic 480, Distinguishing Liabilities from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0</t>
        </is>
      </c>
    </row>
    <row r="3">
      <c r="A3" s="3" t="inlineStr">
        <is>
          <t>Share-based Payment Arrangement [Abstract]</t>
        </is>
      </c>
    </row>
    <row r="4">
      <c r="A4" s="4" t="inlineStr">
        <is>
          <t>Stock Options</t>
        </is>
      </c>
      <c r="B4" s="4" t="inlineStr">
        <is>
          <t xml:space="preserve">11. Stock Options 2015 Stock Option In 2015, the Company issued a stock option (2015 Stock Option) to purchase 559 shares of common stock at an exercise price of approximately $0.21 per share. The value of the 2015 Stock Option at the date of grant was $0.07 per share based on a life of 7.0 years, a risk-free interest rate of 2.01% and expected volatility of 157.1%. The 2015 Stock Option was the only stock option outstanding as of June 30, 2020 and June 30, 2019. After July 9, 2019, the 2015 Stock Option became fully exercisable. Prior to that date it could only be exercised based on the occurrence of certain events. The 2015 Stock Option terminates on the earlier to occur of July 9, 2022, or the occurrence of certain corporate transa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 xml:space="preserve">12. Supplemental Cash Flow Information Cash payments for interest for the six months ended June 30, 2020 and June 30, 2019 were $0 and $386, respectively. Cash payments for income taxes for the six months ended June 30, 2020 and June 30, 2019 were $0 and $65, respectively. Cash payments included in the measurement of lease liabilities related to operating leases were $2,995 for the six months ended June 30, 2020, and $24,278 for the six months ended June 30,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13. Intangible Assets Intangible assets at June 30, 2020 and December 31, 2019 consist of the following (in thousands): June 30, 2020 December 31, 2019 Gross Carrying Amount Gross Carrying Amount Trade names and air carrier certificate 5,300 5,300 Total $ 5,300 $ 5,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00446</v>
      </c>
      <c r="C3" s="6" t="n">
        <v>69454</v>
      </c>
    </row>
    <row r="4">
      <c r="A4" s="4" t="inlineStr">
        <is>
          <t>Restricted cash</t>
        </is>
      </c>
      <c r="B4" s="5" t="n">
        <v>820</v>
      </c>
      <c r="C4" s="5" t="n">
        <v>819</v>
      </c>
    </row>
    <row r="5">
      <c r="A5" s="4" t="inlineStr">
        <is>
          <t>Accounts receivable, net</t>
        </is>
      </c>
      <c r="B5" s="5" t="n">
        <v>6104</v>
      </c>
      <c r="C5" s="5" t="n">
        <v>5525</v>
      </c>
    </row>
    <row r="6">
      <c r="A6" s="4" t="inlineStr">
        <is>
          <t>Spare parts and supplies, net</t>
        </is>
      </c>
      <c r="B6" s="5" t="n">
        <v>7330</v>
      </c>
      <c r="C6" s="5" t="n">
        <v>7819</v>
      </c>
    </row>
    <row r="7">
      <c r="A7" s="4" t="inlineStr">
        <is>
          <t>Contract costs</t>
        </is>
      </c>
      <c r="B7" s="5" t="n">
        <v>325</v>
      </c>
      <c r="C7" s="5" t="n">
        <v>400</v>
      </c>
    </row>
    <row r="8">
      <c r="A8" s="4" t="inlineStr">
        <is>
          <t>Prepaid expenses and other</t>
        </is>
      </c>
      <c r="B8" s="5" t="n">
        <v>2394</v>
      </c>
      <c r="C8" s="5" t="n">
        <v>1003</v>
      </c>
    </row>
    <row r="9">
      <c r="A9" s="4" t="inlineStr">
        <is>
          <t>Total Current Assets</t>
        </is>
      </c>
      <c r="B9" s="5" t="n">
        <v>117419</v>
      </c>
      <c r="C9" s="5" t="n">
        <v>85020</v>
      </c>
    </row>
    <row r="10">
      <c r="A10" s="3" t="inlineStr">
        <is>
          <t>Property and Equipment</t>
        </is>
      </c>
    </row>
    <row r="11">
      <c r="A11" s="4" t="inlineStr">
        <is>
          <t>Flight property and equipment</t>
        </is>
      </c>
      <c r="B11" s="5" t="n">
        <v>262359</v>
      </c>
      <c r="C11" s="5" t="n">
        <v>242613</v>
      </c>
    </row>
    <row r="12">
      <c r="A12" s="4" t="inlineStr">
        <is>
          <t>Ground property and equipment</t>
        </is>
      </c>
      <c r="B12" s="5" t="n">
        <v>8152</v>
      </c>
      <c r="C12" s="5" t="n">
        <v>8305</v>
      </c>
    </row>
    <row r="13">
      <c r="A13" s="4" t="inlineStr">
        <is>
          <t>Less accumulated depreciation and amortization</t>
        </is>
      </c>
      <c r="B13" s="5" t="n">
        <v>-109344</v>
      </c>
      <c r="C13" s="5" t="n">
        <v>-99680</v>
      </c>
    </row>
    <row r="14">
      <c r="A14" s="4" t="inlineStr">
        <is>
          <t>Net Property and Equipment</t>
        </is>
      </c>
      <c r="B14" s="5" t="n">
        <v>161167</v>
      </c>
      <c r="C14" s="5" t="n">
        <v>151238</v>
      </c>
    </row>
    <row r="15">
      <c r="A15" s="3" t="inlineStr">
        <is>
          <t>Other Assets</t>
        </is>
      </c>
    </row>
    <row r="16">
      <c r="A16" s="4" t="inlineStr">
        <is>
          <t>Operating lease right of use asset</t>
        </is>
      </c>
      <c r="B16" s="5" t="n">
        <v>15746</v>
      </c>
      <c r="C16" s="5" t="n">
        <v>24026</v>
      </c>
    </row>
    <row r="17">
      <c r="A17" s="4" t="inlineStr">
        <is>
          <t>Intangibles</t>
        </is>
      </c>
      <c r="B17" s="5" t="n">
        <v>5300</v>
      </c>
      <c r="C17" s="5" t="n">
        <v>5300</v>
      </c>
    </row>
    <row r="18">
      <c r="A18" s="4" t="inlineStr">
        <is>
          <t>Long-term investments</t>
        </is>
      </c>
      <c r="B18" s="5" t="n">
        <v>4275</v>
      </c>
      <c r="C18" s="5" t="n">
        <v>4275</v>
      </c>
    </row>
    <row r="19">
      <c r="A19" s="4" t="inlineStr">
        <is>
          <t>Long-term contract costs</t>
        </is>
      </c>
      <c r="B19" s="5" t="n">
        <v>813</v>
      </c>
      <c r="C19" s="5" t="n">
        <v>867</v>
      </c>
    </row>
    <row r="20">
      <c r="A20" s="4" t="inlineStr">
        <is>
          <t>Other</t>
        </is>
      </c>
      <c r="B20" s="5" t="n">
        <v>1917</v>
      </c>
      <c r="C20" s="5" t="n">
        <v>1906</v>
      </c>
    </row>
    <row r="21">
      <c r="A21" s="4" t="inlineStr">
        <is>
          <t>Total Other Assets</t>
        </is>
      </c>
      <c r="B21" s="5" t="n">
        <v>28051</v>
      </c>
      <c r="C21" s="5" t="n">
        <v>36374</v>
      </c>
    </row>
    <row r="22">
      <c r="A22" s="4" t="inlineStr">
        <is>
          <t>Total Assets</t>
        </is>
      </c>
      <c r="B22" s="5" t="n">
        <v>306637</v>
      </c>
      <c r="C22" s="5" t="n">
        <v>272632</v>
      </c>
    </row>
    <row r="23">
      <c r="A23" s="3" t="inlineStr">
        <is>
          <t>Current Liabilities</t>
        </is>
      </c>
    </row>
    <row r="24">
      <c r="A24" s="4" t="inlineStr">
        <is>
          <t>Accounts payable</t>
        </is>
      </c>
      <c r="B24" s="5" t="n">
        <v>11384</v>
      </c>
      <c r="C24" s="5" t="n">
        <v>16608</v>
      </c>
    </row>
    <row r="25">
      <c r="A25" s="4" t="inlineStr">
        <is>
          <t>Accrued payroll and employee benefits</t>
        </is>
      </c>
      <c r="B25" s="5" t="n">
        <v>14655</v>
      </c>
      <c r="C25" s="5" t="n">
        <v>15474</v>
      </c>
    </row>
    <row r="26">
      <c r="A26" s="4" t="inlineStr">
        <is>
          <t>Current portion of operating lease liability</t>
        </is>
      </c>
      <c r="B26" s="5" t="n">
        <v>4514</v>
      </c>
      <c r="C26" s="5" t="n">
        <v>6311</v>
      </c>
    </row>
    <row r="27">
      <c r="A27" s="4" t="inlineStr">
        <is>
          <t>Other accrued expenses</t>
        </is>
      </c>
      <c r="B27" s="5" t="n">
        <v>1166</v>
      </c>
      <c r="C27" s="5" t="n">
        <v>327</v>
      </c>
    </row>
    <row r="28">
      <c r="A28" s="4" t="inlineStr">
        <is>
          <t>Contract liabilities</t>
        </is>
      </c>
      <c r="B28" s="5" t="n">
        <v>5279</v>
      </c>
      <c r="C28" s="5" t="n">
        <v>8342</v>
      </c>
    </row>
    <row r="29">
      <c r="A29" s="4" t="inlineStr">
        <is>
          <t>Payroll Support Program deferred credit</t>
        </is>
      </c>
      <c r="B29" s="5" t="n">
        <v>5324</v>
      </c>
      <c r="C29" s="5" t="n">
        <v>0</v>
      </c>
    </row>
    <row r="30">
      <c r="A30" s="4" t="inlineStr">
        <is>
          <t>Income taxes payable</t>
        </is>
      </c>
      <c r="B30" s="5" t="n">
        <v>173</v>
      </c>
      <c r="C30" s="5" t="n">
        <v>213</v>
      </c>
    </row>
    <row r="31">
      <c r="A31" s="4" t="inlineStr">
        <is>
          <t>Current portion of long-term debt (stated principal amount of $10,698 at June 30, 2020 and $7,198 at December 31, 2019)</t>
        </is>
      </c>
      <c r="B31" s="5" t="n">
        <v>17745</v>
      </c>
      <c r="C31" s="5" t="n">
        <v>12845</v>
      </c>
    </row>
    <row r="32">
      <c r="A32" s="4" t="inlineStr">
        <is>
          <t>Total Current Liabilities</t>
        </is>
      </c>
      <c r="B32" s="5" t="n">
        <v>60240</v>
      </c>
      <c r="C32" s="5" t="n">
        <v>60120</v>
      </c>
    </row>
    <row r="33">
      <c r="A33" s="3" t="inlineStr">
        <is>
          <t>Other Liabilities</t>
        </is>
      </c>
    </row>
    <row r="34">
      <c r="A34" s="4" t="inlineStr">
        <is>
          <t>Long-term debt (stated principal amount of $103,488 at June 30, 2020 and $96,998 at December 31, 2019)</t>
        </is>
      </c>
      <c r="B34" s="5" t="n">
        <v>112938</v>
      </c>
      <c r="C34" s="5" t="n">
        <v>107838</v>
      </c>
    </row>
    <row r="35">
      <c r="A35" s="4" t="inlineStr">
        <is>
          <t>Long-term promissory note</t>
        </is>
      </c>
      <c r="B35" s="5" t="n">
        <v>4275</v>
      </c>
      <c r="C35" s="5" t="n">
        <v>4275</v>
      </c>
    </row>
    <row r="36">
      <c r="A36" s="4" t="inlineStr">
        <is>
          <t>Deferred tax liability</t>
        </is>
      </c>
      <c r="B36" s="5" t="n">
        <v>2595</v>
      </c>
      <c r="C36" s="5" t="n">
        <v>2599</v>
      </c>
    </row>
    <row r="37">
      <c r="A37" s="4" t="inlineStr">
        <is>
          <t>Long-term operating lease liability</t>
        </is>
      </c>
      <c r="B37" s="5" t="n">
        <v>9093</v>
      </c>
      <c r="C37" s="5" t="n">
        <v>10538</v>
      </c>
    </row>
    <row r="38">
      <c r="A38" s="4" t="inlineStr">
        <is>
          <t>Long-term contract liabilities</t>
        </is>
      </c>
      <c r="B38" s="5" t="n">
        <v>7582</v>
      </c>
      <c r="C38" s="5" t="n">
        <v>8086</v>
      </c>
    </row>
    <row r="39">
      <c r="A39" s="4" t="inlineStr">
        <is>
          <t>Deferred revenue, net of current portion</t>
        </is>
      </c>
      <c r="B39" s="5" t="n">
        <v>20979</v>
      </c>
      <c r="C39" s="5" t="n">
        <v>0</v>
      </c>
    </row>
    <row r="40">
      <c r="A40" s="4" t="inlineStr">
        <is>
          <t>Other</t>
        </is>
      </c>
      <c r="B40" s="5" t="n">
        <v>2302</v>
      </c>
      <c r="C40" s="5" t="n">
        <v>1655</v>
      </c>
    </row>
    <row r="41">
      <c r="A41" s="4" t="inlineStr">
        <is>
          <t>Total Long-Term Liabilities</t>
        </is>
      </c>
      <c r="B41" s="5" t="n">
        <v>159764</v>
      </c>
      <c r="C41" s="5" t="n">
        <v>134991</v>
      </c>
    </row>
    <row r="42">
      <c r="A42" s="4" t="inlineStr">
        <is>
          <t>Total Liabilities</t>
        </is>
      </c>
      <c r="B42" s="5" t="n">
        <v>220004</v>
      </c>
      <c r="C42" s="5" t="n">
        <v>195111</v>
      </c>
    </row>
    <row r="43">
      <c r="A43" s="4" t="inlineStr">
        <is>
          <t>Commitments and Contingencies (Note 8)</t>
        </is>
      </c>
      <c r="B43" s="4" t="inlineStr">
        <is>
          <t xml:space="preserve"> </t>
        </is>
      </c>
      <c r="C43" s="4" t="inlineStr">
        <is>
          <t xml:space="preserve"> </t>
        </is>
      </c>
    </row>
    <row r="44">
      <c r="A44" s="4" t="inlineStr">
        <is>
          <t>Mezzanine Equity Series C Convertible Redeemable Preferred Stock, $0.01 par value, 4,000,000 shares authorized, issued and outstanding at June 30, 2020 and none at December 31, 2019</t>
        </is>
      </c>
      <c r="B44" s="5" t="n">
        <v>13398</v>
      </c>
      <c r="C44" s="5" t="n">
        <v>0</v>
      </c>
    </row>
    <row r="45">
      <c r="A45" s="3" t="inlineStr">
        <is>
          <t>Stockholders' Equity</t>
        </is>
      </c>
    </row>
    <row r="46">
      <c r="A46" s="4" t="inlineStr">
        <is>
          <t>Common Stock, $0.01 par value, 100,000,000 shares authorized, 55,481,140 shares issued and 54,863,305 shares outstanding at June 30, 2020 and December 31, 2019</t>
        </is>
      </c>
      <c r="B46" s="5" t="n">
        <v>555</v>
      </c>
      <c r="C46" s="5" t="n">
        <v>555</v>
      </c>
    </row>
    <row r="47">
      <c r="A47" s="4" t="inlineStr">
        <is>
          <t>Additional paid-in capital</t>
        </is>
      </c>
      <c r="B47" s="5" t="n">
        <v>288617</v>
      </c>
      <c r="C47" s="5" t="n">
        <v>288980</v>
      </c>
    </row>
    <row r="48">
      <c r="A48" s="4" t="inlineStr">
        <is>
          <t>Retained deficit</t>
        </is>
      </c>
      <c r="B48" s="5" t="n">
        <v>-215456</v>
      </c>
      <c r="C48" s="5" t="n">
        <v>-211533</v>
      </c>
    </row>
    <row r="49">
      <c r="A49" s="4" t="inlineStr">
        <is>
          <t>Cost of repurchased stock</t>
        </is>
      </c>
      <c r="B49" s="5" t="n">
        <v>-481</v>
      </c>
      <c r="C49" s="5" t="n">
        <v>-481</v>
      </c>
    </row>
    <row r="50">
      <c r="A50" s="4" t="inlineStr">
        <is>
          <t>Total Stockholders' Equity</t>
        </is>
      </c>
      <c r="B50" s="5" t="n">
        <v>73235</v>
      </c>
      <c r="C50" s="5" t="n">
        <v>77521</v>
      </c>
    </row>
    <row r="51">
      <c r="A51" s="4" t="inlineStr">
        <is>
          <t>Total Liabilities and Stockholders' Equity</t>
        </is>
      </c>
      <c r="B51" s="6" t="n">
        <v>306637</v>
      </c>
      <c r="C51" s="6" t="n">
        <v>272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4. Subsequent Events The Company evaluated the financial statements included in this Quarterly Report for subsequent events through January 1 3 e • Refer to Note 2 for certain subsequent events regarding the impact of the COVID-19 pandemic • Refer to Note 6 regarding the deferral of certain interest payments that would have been due in June 2020, but which were paid on September 30, 2020. • Through notices given pursuant to the federal WARN Act, Air Wisconsin informed approximately 871 employees that they might be furloughed on October 1, 2020, due to the COVID-19 • In September 2020, Air Wisconsin acquired two CRJ-200 aircraft in related transactions. Air Wisconsin had leased the aircraft prior to the acquisitions. The leases for these aircraft had favorable return conditions pursuant to the underlying lease agreements that significantly reduced the value of the aircraft. The aggregate purchase price for the two aircraft was $818. • In October 2020, Air Wisconsin entered into an amendment to the United capacity purchase agreement that, among other things: • settled certain disputes that had existed between United and Air Wisconsin over amounts owed to Air Wisconsin under the United capacity purchase agreement; • provided a process for determining the circumstances under which, and the amount for which, United would pay or reimburse Air Wisconsin for costs incurred in connection with the opening and closing of maintenance and crew bases in response to alterations to Air Wisconsin’s operating schedule made at United’s direction; • provided for the payment or accrual of certain amounts by United to Air Wisconsin based on certain scheduling benchmarks; • modified the minimum and maximum daily block hour scheduling parameters; • terminated the limited guarantee by the Company and AWAC of the monetary obligations of Air Wisconsin under the United capacity purchase agreement; • terminated certain provisions in the United capacity purchase agreement that were previously waived by United in March 2020, which constrained Air Wisconsin from flying for another air carrier; and • amended United’s option to extend the term of the United capacity purchase agreement such that United now has an option to extend the term for a period of no less than two years (and up to three years, in its discretion), and a second option to extend for an additional two-year • In December (Appropriations Act), which, in • Effective January 1, 2021, the Board of Managers of Air Wisconsin appointed Liam Mackay to serve as its Chief Financial Officer. In connection with his appointment, Air Wisconsin entered into an employment agreement with Mr. Mackay. Gregg Garvey, the current Senior Vice President, Chief Accounting Officer and Treasurer of Air Wisconsin, will continue to serve as the Company’s Principal Financial and Accounting Offic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solidated financial statements have been prepared in conformity with accounting principles generally accepted in the United States of America (GAAP) and include the accounts of Harbor Diversified, Inc. and its consolidated subsidiaries (collectively, the Company). The Company is a non-operating holding a non-operating entity The consolidated financial statements have been prepared, without audit, pursuant to the rules and regulations of the Securities and Exchange Commission (SEC). Certain information and disclosures normally included in the notes to financial statements prepared in accordance with GAAP have been condensed or omitted pursuant to such rules and regulations, although the Company believes that the following disclosures are adequate to make the information presented not misleading. These consolidated financial statements reflect all adjustments that, in the opinion of management, are necessary to present fairly the financial condition and results of operations for the interim periods presented. All adjustments are of a normal recurring nature, unless otherwise disclosed. All of the dollar and share amounts set forth in these condensed notes to consolidated financial statements are presented in thousands except per share amounts. These consolidated financial statements should be read in conjunction with the consolidated financial statements and the notes thereto included in the Company’s Annual Report on Form 10-K (COVID-19)</t>
        </is>
      </c>
    </row>
    <row r="5">
      <c r="A5" s="4" t="inlineStr">
        <is>
          <t>Description of Operations</t>
        </is>
      </c>
      <c r="B5" s="4" t="inlineStr">
        <is>
          <t xml:space="preserve">Description of Operations The Company has principal lines of business focused on (1) providing air transportation through Air Wisconsin (airline business), (2) acquiring flight equipment for the purpose of leasing the equipment to Air Wisconsin, and (3) providing flight equipment financing to Air Wisconsin. The airline business is operated entirely through Air Wisconsin, which is an independent regional air carrier that is engaged in the business of providing scheduled passenger service under a capacity purchase agreement with United Airlines, Inc. (United) that was entered into in February 2017 and amended in October 2020. Refer to Note 3 for additional information. Air Wisconsin operates as a United Express carrier with a significant presence at both Chicago O’Hare and Washington-Dulles, two of United’s key domestic hubs. </t>
        </is>
      </c>
    </row>
    <row r="6">
      <c r="A6" s="4" t="inlineStr">
        <is>
          <t>Contract and Other Revenues</t>
        </is>
      </c>
      <c r="B6" s="4" t="inlineStr">
        <is>
          <t xml:space="preserve">Contract and Other Revenues The Company recognizes revenue under its capacity purchase agreement with United (United capacity purchase agreement) over time as services are provided. United pays the Company a fixed rate for each departure and block hour (measured from takeoff to landing, including taxi time), and a fixed amount per aircraft per day, with additional incentives primarily based on flight completion, on-time The United capacity purchase agreement includes weekly provisional cash payments based on a projected level of flying each month. The Company and United subsequently reconcile these payments to the actual completed flight activity on a monthly basis. Under the United capacity purchase agreement, the Company is eligible to receive incentive compensation upon the achievement of certain performance criteria. The incentives are defined in the agreement and are determined and measured on a monthly basis. At the end of each month during the term of the agreement, the Company calculates the incentives achieved during that period and recognizes revenue accordingly, subject to the variable constraint guidance under Financial Accounting Standards Board (FASB) Accounting Standards Update (ASU) No. 2014-09, Revenue from Contracts with Customers As discussed above, under the United capacity purchase agreement, Air Wisconsin is paid a fixed amount per aircraft per day for each month during the term of the agreement. In accordance with GAAP, the Company recognizes revenue related to the fixed payment on a proportional basis taking into account the number of flights actually completed in that period relative to the number of flights expected to be completed in subsequent periods during the remaining term of the agreement. Air Wisconsin completed a significantly lower number of flights in the three months ended June 30, 2020 than in prior periods, and lower than it expects to complete in subsequent periods, resulting in the Company deferring $22,484 of revenue attributed to the fixed amount per aircraft received during the three months ended June 30, 2020. The current portion of the deferred revenue, in the amount of $1,505, is recorded as part of contract liabilities, and the long-term portion of the deferred revenue, in the amount of $20,979, is recorded as deferred revenue on the consolidated balance sheets. Due to the lower number of flights during the three months ended June 30, 2020, Air Wisconsin also recognized a lower amount of non-refundable The amount of revenue recognized in the three months ended June 30, 2020 that was previously recorded as a contract liability is $3,639. Other revenues are immaterial and primarily consist of the sales of parts to other airlines. The transaction price for the sale of these parts generally is fair market value. </t>
        </is>
      </c>
    </row>
    <row r="7">
      <c r="A7" s="4" t="inlineStr">
        <is>
          <t>Impairment of Long-Lived and Intangible Assets</t>
        </is>
      </c>
      <c r="B7" s="4" t="inlineStr">
        <is>
          <t>Impairment of Long-Lived and Intangible Assets The Company evaluates long-lived and intangible assets for potential impairment and records impairment losses when events and circumstances indicate the assets might be impaired. Impairment losses are measured by comparing the fair value of the assets to their carrying amounts. In determining the need to record impairment charges, the Company is required to make certain estimates and assumptions regarding matters such as the current fair market value of the assets and future net cash flows to be generated by the assets. If there are subsequent changes to these estimates or assumptions, or if actual results differ from these estimates or assumptions, such changes could impact the financial statements in the future. The Company also monitors for any indication of impairment of its long-lived and intangible assets. When certain conditions or changes in the economic environment exist, such as those brought on by the COVID-19</t>
        </is>
      </c>
    </row>
    <row r="8">
      <c r="A8" s="4" t="inlineStr">
        <is>
          <t>Comprehensive Income</t>
        </is>
      </c>
      <c r="B8" s="4" t="inlineStr">
        <is>
          <t xml:space="preserve">Comprehensive Income The Company does not have any components of comprehensive income; therefore, as of June 30, 2020 and June 30, 2019, respectively, comprehensive income was equal to net income reported in the consolidated statements of operations. </t>
        </is>
      </c>
    </row>
    <row r="9">
      <c r="A9" s="4" t="inlineStr">
        <is>
          <t>Concentration of Credit Risk</t>
        </is>
      </c>
      <c r="B9" s="4" t="inlineStr">
        <is>
          <t xml:space="preserve">Concentration of Credit Risk The Company at times has had cash in excess of the Federal Deposit Insurance Corporation (FDIC) insurance limit. As of June 30, 2020, there were no bank deposits that exceeded the FDIC insurance limits. </t>
        </is>
      </c>
    </row>
    <row r="10">
      <c r="A10" s="4" t="inlineStr">
        <is>
          <t>Concentration of Customer Risk</t>
        </is>
      </c>
      <c r="B10" s="4" t="inlineStr">
        <is>
          <t xml:space="preserve">Concentration of Customer Risk Substantially all the Company’s revenues for the three months and six months ended June 30, 2020 and June 30, </t>
        </is>
      </c>
    </row>
    <row r="11">
      <c r="A11" s="4" t="inlineStr">
        <is>
          <t>Estimates and Assumptions</t>
        </is>
      </c>
      <c r="B11" s="4" t="inlineStr">
        <is>
          <t xml:space="preserve">Estimates and Assumption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t>
        </is>
      </c>
    </row>
    <row r="12">
      <c r="A12" s="4" t="inlineStr">
        <is>
          <t>Fair Value of Financial Instruments</t>
        </is>
      </c>
      <c r="B12" s="4" t="inlineStr">
        <is>
          <t xml:space="preserve">Fair Value of Financial Instruments The Company’s financial instruments include cash and cash equivalents, restricted cash, accounts receivable, long-term investments, accounts payable, and long-term debt. The Company believes the carrying amounts of these financial instruments are a reasonable estimate of their fair value because of the short-term nature of such instruments, or, in the case of long-term debt, because of interest rates available to the Company for similar obligations. Long-term investments are held-to-maturity Fair value is defined as the price that would be received to sell an asset, or paid to transfer a liability, in an orderly transaction between market participants at the measurement date (that is, an exit price). Fair Value Measurement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determination of where an asset or liability falls in the hierarchy requires significant judgment. The Company evaluates these determinations annually, and it is possible that an asset or liability may be classified differently from year to year. However, the Company expects that changes in classifications between levels will be rare. The Company currently classifies money market funds and deposits as Level 1 and long-term investments as Level 2. There have been no transfers between Level 1 and Level 2 investments during the three months and six months ended June 30, 2020. </t>
        </is>
      </c>
    </row>
    <row r="13">
      <c r="A13" s="4" t="inlineStr">
        <is>
          <t>Recently Adopted Standards</t>
        </is>
      </c>
      <c r="B13" s="4" t="inlineStr">
        <is>
          <t>Recent Accounting Pronouncements In June 2016, the FASB issued ASU 2016-13, Financial Instruments - Credit Losses Measurement of Credit Losses on Financial Instruments 2016-13). 2016-13 introduces a new accounting model known as Current Expected Credit Losses (CECL). CECL requires earlier recognition of credit losses, while also providing additional transparency about credit risk. The CECL model utilizes a lifetime expected credit loss measurement objective for the recognition of credit losses for receivables at the time the financial asset is originated or acquired. The expected credit losses are adjusted each period for changes in expected lifetime credit losses. 2016-13 2016-13 In August 2020, the FASB issued ASU No. 2020-06, Debt (Subtopic 470-20); 815-40) Entity’s Own Equity 2020-06). 2020-06 2020-06</t>
        </is>
      </c>
    </row>
    <row r="14">
      <c r="A14" s="4" t="inlineStr">
        <is>
          <t>Reclassifications</t>
        </is>
      </c>
      <c r="B14" s="4" t="inlineStr">
        <is>
          <t>Reclassification In accordance with ASU 2016-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Company's Aircrafts</t>
        </is>
      </c>
      <c r="B4" s="4" t="inlineStr">
        <is>
          <t xml:space="preserve">The following presents the Company’s aircraft as of June 30, 2020 and June 30, 2019. June 30, 2020 Owned Leased CRJ-200 62 2 June 30, 2019 Owned Leased CRJ-200 37 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Long-term debt consists of the following (with interest rates as of June 30, 2020 and December 31, 2019): June 30, December 31, 2020 2019 Notes due December 31, 2025, 4.0% $ 86,497 $ 86,497 Credit Agreements due through 2022, 5.0% 34,186 34,186 Paycheck Protection Program note 10,000 — Total debt 130,683 120,683 Less: current maturities 17,745 12,845 Long-Term Debt $ 112,938 $ 107,838 </t>
        </is>
      </c>
    </row>
    <row r="5">
      <c r="A5" s="4" t="inlineStr">
        <is>
          <t>Schedule of Maturities of Long-Term Debt</t>
        </is>
      </c>
      <c r="B5" s="4" t="inlineStr">
        <is>
          <t xml:space="preserve">Maturities of long-term debt for the periods subsequent to June 30, 2020, are as follows: Fiscal Year Amount July 2020 through December 2020 $ 12,845 2021 23,652 2022 26,110 2023 11,897 2024 11,644 Thereafter 44,535 Total $ 130,6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6 Months Ended</t>
        </is>
      </c>
    </row>
    <row r="2">
      <c r="B2" s="2" t="inlineStr">
        <is>
          <t>Jun. 30, 2020</t>
        </is>
      </c>
    </row>
    <row r="3">
      <c r="A3" s="3" t="inlineStr">
        <is>
          <t>Leases [Abstract]</t>
        </is>
      </c>
    </row>
    <row r="4">
      <c r="A4" s="4" t="inlineStr">
        <is>
          <t>Summary of Operating Lease Related Terms and Discount Rates</t>
        </is>
      </c>
      <c r="B4" s="4" t="inlineStr">
        <is>
          <t>The table below presents operating lease related terms and discount rates as of June 30, 2020: Weighted-average remaining lease term 3.87 years Weighted-average discount rate 7.01%</t>
        </is>
      </c>
    </row>
    <row r="5">
      <c r="A5" s="4" t="inlineStr">
        <is>
          <t>Schedule of Component of Lease Cost</t>
        </is>
      </c>
      <c r="B5" s="4" t="inlineStr">
        <is>
          <t xml:space="preserve">Components of lease costs were as follows for the three and six months ended June 30, 2020 and June 30, 2019: Three Months Ended June 30, Six Months Ended June 30, 2020 2019 2020 2019 Operating lease cost $ 2,548 $ 8,792 $ 6,864 $ 17,460 Short-term lease cost 623 1,412 1,139 2,801 Variable lease cost (88 ) 24 (59 ) 52 Lease termination expense 869 — 869 — Total Lease Cost $ 3,952 $ 10,228 $ 8,813 $ 20,313 </t>
        </is>
      </c>
    </row>
    <row r="6">
      <c r="A6" s="4" t="inlineStr">
        <is>
          <t>Schedule of Future Minimum Lease Payments Under Non-Cancelable Operating Leases</t>
        </is>
      </c>
      <c r="B6" s="4" t="inlineStr">
        <is>
          <t xml:space="preserve">The following table summarizes the future minimum rental payments required under operating leases that had initial or remaining non-cancelable lease Fiscal Year Amount July 2020 through December 2020 $ 3,102 2021 3,977 2022 3,912 2023 2,765 2024 1,105 Thereafter 987 Total lease payments 15,848 Less imputed interest (2,241 ) Total Lease Liabilities $ 13,6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Cash Obligations</t>
        </is>
      </c>
      <c r="B4" s="4" t="inlineStr">
        <is>
          <t xml:space="preserve">The following table sets forth the Company’s cash obligations for the periods presented (in thousands): Total July through 2021 2022 2023 2024 Thereafter Aircraft Notes principal $ 70,000 $ — $ 7,000 $ 7,000 $ 7,000 $ 7,000 $ 42,000 Aircraft Notes interest $ 16,497 $ 5,647 $ 2,730 $ 2,450 $ 2,170 $ 1,890 $ 1,610 Other Loans principal $ 44,186 $ 7,198 $ 13,922 $ 16,660 $ 2,727 $ 2,754 $ 925 Other Loans interest $ 3,493 $ 1,635 $ 1,262 $ 377 $ 51 $ 24 $ 144 Operating lease obligations $ 15,848 $ 3,102 $ 3,977 $ 3,912 $ 2,765 $ 1,105 $ 987 Total $ 150,024 $ 17,582 $ 28,891 $ 30,399 $ 14,713 $ 12,773 $ 45,6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and Equity (Tables)</t>
        </is>
      </c>
      <c r="B1" s="2" t="inlineStr">
        <is>
          <t>6 Months Ended</t>
        </is>
      </c>
    </row>
    <row r="2">
      <c r="B2" s="2" t="inlineStr">
        <is>
          <t>Jun. 30, 2020</t>
        </is>
      </c>
    </row>
    <row r="3">
      <c r="A3" s="3" t="inlineStr">
        <is>
          <t>Earnings Per Share [Abstract]</t>
        </is>
      </c>
    </row>
    <row r="4">
      <c r="A4" s="4" t="inlineStr">
        <is>
          <t>Schedule of Calculations of Net Income Per Common Share</t>
        </is>
      </c>
      <c r="B4" s="4" t="inlineStr">
        <is>
          <t xml:space="preserve">Calculations of net income per share of common stock, for the three and six months ended June 30, 2020 and June 30, 2019 were as follows (in thousands, except per share data): Three Months Ended June 30, Six Months Ended June 30, 2020 2019 2020 2019 Net loss $ (8,337 ) (1,065 ) $ (3,923 ) $ (4,149 ) Preferred stock dividends 198 — 363 — Net loss applicable to common stockholders , basic and diluted (8,535 ) (1,065 ) (4,286 ) (4,149 ) Weighted average common shares outstanding Basic and diluted 54,863 54,863 54,863 54,863 Net loss allocated to common stockholders per common share Basic and diluted $ (0.16 ) $ (0.02 ) $ (0.08 ) $ (0.0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 xml:space="preserve">Intangible assets at June 30, 2020 and December 31, 2019 consist of the following (in thousands): June 30, 2020 December 31, 2019 Gross Carrying Amount Gross Carrying Amount Trade names and air carrier certificate 5,300 5,300 Total $ 5,300 $ 5,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ferred revenue current</t>
        </is>
      </c>
      <c r="B3" s="6" t="n">
        <v>1505</v>
      </c>
      <c r="D3" s="6" t="n">
        <v>1505</v>
      </c>
    </row>
    <row r="4">
      <c r="A4" s="4" t="inlineStr">
        <is>
          <t>Deferred revenue noncurrent</t>
        </is>
      </c>
      <c r="B4" s="5" t="n">
        <v>20979</v>
      </c>
      <c r="D4" s="5" t="n">
        <v>20979</v>
      </c>
    </row>
    <row r="5">
      <c r="A5" s="4" t="inlineStr">
        <is>
          <t>Deferred revenue recognized</t>
        </is>
      </c>
      <c r="B5" s="5" t="n">
        <v>3639</v>
      </c>
    </row>
    <row r="6">
      <c r="A6" s="4" t="inlineStr">
        <is>
          <t>Air Wisconsin [Member]</t>
        </is>
      </c>
    </row>
    <row r="7">
      <c r="A7" s="4" t="inlineStr">
        <is>
          <t>Revenue deferred</t>
        </is>
      </c>
      <c r="B7" s="5" t="n">
        <v>22484</v>
      </c>
    </row>
    <row r="8">
      <c r="A8" s="4" t="inlineStr">
        <is>
          <t>Upfront fee</t>
        </is>
      </c>
      <c r="B8" s="5" t="n">
        <v>271</v>
      </c>
      <c r="C8" s="6" t="n">
        <v>933</v>
      </c>
      <c r="D8" s="5" t="n">
        <v>1204</v>
      </c>
      <c r="E8" s="6" t="n">
        <v>1859</v>
      </c>
    </row>
    <row r="9">
      <c r="A9" s="4" t="inlineStr">
        <is>
          <t>Fulfillment costs</t>
        </is>
      </c>
      <c r="B9" s="6" t="n">
        <v>29</v>
      </c>
      <c r="C9" s="6" t="n">
        <v>100</v>
      </c>
      <c r="D9" s="6" t="n">
        <v>129</v>
      </c>
      <c r="E9" s="6" t="n">
        <v>2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4" customWidth="1" min="5" max="5"/>
    <col width="24" customWidth="1" min="6" max="6"/>
    <col width="24" customWidth="1" min="7" max="7"/>
    <col width="24" customWidth="1" min="8" max="8"/>
    <col width="31" customWidth="1" min="9" max="9"/>
    <col width="31" customWidth="1" min="10" max="10"/>
    <col width="24" customWidth="1" min="11" max="11"/>
    <col width="24" customWidth="1" min="12" max="12"/>
    <col width="24" customWidth="1" min="13" max="13"/>
    <col width="24" customWidth="1" min="14" max="14"/>
    <col width="24" customWidth="1" min="15" max="15"/>
    <col width="14" customWidth="1" min="16" max="16"/>
    <col width="21" customWidth="1" min="17" max="17"/>
    <col width="23" customWidth="1" min="18" max="18"/>
    <col width="21" customWidth="1" min="19" max="19"/>
  </cols>
  <sheetData>
    <row r="1">
      <c r="A1" s="1" t="inlineStr">
        <is>
          <t>Liquidity - Additional Information (Detail) $ in Thousands</t>
        </is>
      </c>
      <c r="B1" s="2" t="inlineStr">
        <is>
          <t>Apr. 13, 2020USD ($)</t>
        </is>
      </c>
      <c r="C1" s="2" t="inlineStr">
        <is>
          <t>Dec. 31, 2020BlockHours</t>
        </is>
      </c>
      <c r="D1" s="2" t="inlineStr">
        <is>
          <t>Nov. 30, 2020BlockHours</t>
        </is>
      </c>
      <c r="E1" s="2" t="inlineStr">
        <is>
          <t>Oct. 31, 2020BlockHours</t>
        </is>
      </c>
      <c r="F1" s="2" t="inlineStr">
        <is>
          <t>Sep. 30, 2020BlockHours</t>
        </is>
      </c>
      <c r="G1" s="2" t="inlineStr">
        <is>
          <t>Aug. 31, 2020BlockHours</t>
        </is>
      </c>
      <c r="H1" s="2" t="inlineStr">
        <is>
          <t>Jul. 31, 2020BlockHours</t>
        </is>
      </c>
      <c r="I1" s="2" t="inlineStr">
        <is>
          <t>Jun. 30, 2020USD ($)BlockHours</t>
        </is>
      </c>
      <c r="J1" s="2" t="inlineStr">
        <is>
          <t>Dec. 31, 2019USD ($)BlockHours</t>
        </is>
      </c>
      <c r="K1" s="2" t="inlineStr">
        <is>
          <t>Nov. 30, 2019BlockHours</t>
        </is>
      </c>
      <c r="L1" s="2" t="inlineStr">
        <is>
          <t>Oct. 31, 2019BlockHours</t>
        </is>
      </c>
      <c r="M1" s="2" t="inlineStr">
        <is>
          <t>Sep. 30, 2019BlockHours</t>
        </is>
      </c>
      <c r="N1" s="2" t="inlineStr">
        <is>
          <t>Aug. 31, 2019BlockHours</t>
        </is>
      </c>
      <c r="O1" s="2" t="inlineStr">
        <is>
          <t>Jul. 31, 2019BlockHours</t>
        </is>
      </c>
      <c r="P1" s="2" t="inlineStr">
        <is>
          <t>Jun. 30, 2019</t>
        </is>
      </c>
      <c r="Q1" s="2" t="inlineStr">
        <is>
          <t>Jun. 30, 2020USD ($)</t>
        </is>
      </c>
      <c r="R1" s="2" t="inlineStr">
        <is>
          <t>Oct. 01, 2020Employees</t>
        </is>
      </c>
      <c r="S1" s="2" t="inlineStr">
        <is>
          <t>Apr. 20, 2020USD ($)</t>
        </is>
      </c>
    </row>
    <row r="2">
      <c r="A2" s="3" t="inlineStr">
        <is>
          <t>Liquidity Uncertainty And Going Concern [Line Items]</t>
        </is>
      </c>
    </row>
    <row r="3">
      <c r="A3" s="4" t="inlineStr">
        <is>
          <t>Number of block hours operated | BlockHours</t>
        </is>
      </c>
      <c r="C3" s="5" t="n">
        <v>6298</v>
      </c>
      <c r="D3" s="5" t="n">
        <v>6936</v>
      </c>
      <c r="J3" s="5" t="n">
        <v>14527</v>
      </c>
      <c r="K3" s="5" t="n">
        <v>14163</v>
      </c>
      <c r="L3" s="5" t="n">
        <v>14608</v>
      </c>
      <c r="M3" s="5" t="n">
        <v>13336</v>
      </c>
    </row>
    <row r="4">
      <c r="A4" s="4" t="inlineStr">
        <is>
          <t>Interest payments deferred</t>
        </is>
      </c>
      <c r="I4" s="6" t="n">
        <v>5000</v>
      </c>
      <c r="Q4" s="6" t="n">
        <v>5000</v>
      </c>
    </row>
    <row r="5">
      <c r="A5" s="4" t="inlineStr">
        <is>
          <t>Payroll Support Program deferred credit</t>
        </is>
      </c>
      <c r="I5" s="6" t="n">
        <v>5324</v>
      </c>
      <c r="J5" s="6" t="n">
        <v>0</v>
      </c>
      <c r="Q5" s="5" t="n">
        <v>5324</v>
      </c>
    </row>
    <row r="6">
      <c r="A6" s="4" t="inlineStr">
        <is>
          <t>Proceeds from cares act payroll support program grant</t>
        </is>
      </c>
      <c r="Q6" s="5" t="n">
        <v>20499</v>
      </c>
    </row>
    <row r="7">
      <c r="A7" s="4" t="inlineStr">
        <is>
          <t>Cares act payroll support program recognized as expense reduction</t>
        </is>
      </c>
      <c r="Q7" s="6" t="n">
        <v>15175</v>
      </c>
    </row>
    <row r="8">
      <c r="A8" s="4" t="inlineStr">
        <is>
          <t>COVID-19 [Member]</t>
        </is>
      </c>
    </row>
    <row r="9">
      <c r="A9" s="3" t="inlineStr">
        <is>
          <t>Liquidity Uncertainty And Going Concern [Line Items]</t>
        </is>
      </c>
    </row>
    <row r="10">
      <c r="A10" s="4" t="inlineStr">
        <is>
          <t>Number of block hours operated | BlockHours</t>
        </is>
      </c>
      <c r="F10" s="5" t="n">
        <v>5205</v>
      </c>
      <c r="G10" s="5" t="n">
        <v>4076</v>
      </c>
      <c r="H10" s="5" t="n">
        <v>2206</v>
      </c>
      <c r="I10" s="5" t="n">
        <v>1759</v>
      </c>
      <c r="N10" s="5" t="n">
        <v>14041</v>
      </c>
      <c r="O10" s="5" t="n">
        <v>14043</v>
      </c>
    </row>
    <row r="11">
      <c r="A11" s="4" t="inlineStr">
        <is>
          <t>Percentage increase decrease in the block hours operated</t>
        </is>
      </c>
      <c r="P11" s="4" t="inlineStr">
        <is>
          <t>88.00%</t>
        </is>
      </c>
    </row>
    <row r="12">
      <c r="A12" s="4" t="inlineStr">
        <is>
          <t>Subsequent Event [Member] | COVID-19 [Member]</t>
        </is>
      </c>
    </row>
    <row r="13">
      <c r="A13" s="3" t="inlineStr">
        <is>
          <t>Liquidity Uncertainty And Going Concern [Line Items]</t>
        </is>
      </c>
    </row>
    <row r="14">
      <c r="A14" s="4" t="inlineStr">
        <is>
          <t>Number of block hours operated | BlockHours</t>
        </is>
      </c>
      <c r="E14" s="5" t="n">
        <v>6542</v>
      </c>
    </row>
    <row r="15">
      <c r="A15" s="4" t="inlineStr">
        <is>
          <t>Subsequent Event [Member] | COVID-19 Pandemic And Pursuant To Workers Adjustment And Retraining Notification Act [Member] | Air Wisconsin [Member]</t>
        </is>
      </c>
    </row>
    <row r="16">
      <c r="A16" s="3" t="inlineStr">
        <is>
          <t>Liquidity Uncertainty And Going Concern [Line Items]</t>
        </is>
      </c>
    </row>
    <row r="17">
      <c r="A17" s="4" t="inlineStr">
        <is>
          <t>Number of employees estimated to be furloughed | Employees</t>
        </is>
      </c>
      <c r="R17" s="5" t="n">
        <v>871</v>
      </c>
    </row>
    <row r="18">
      <c r="A18" s="4" t="inlineStr">
        <is>
          <t>Number of employees actually furloughed | Employees</t>
        </is>
      </c>
      <c r="R18" s="5" t="n">
        <v>305</v>
      </c>
    </row>
    <row r="19">
      <c r="A19" s="4" t="inlineStr">
        <is>
          <t>Small Business Administration Payroll Protection Program [Member] | Air Wisconsin [Member]</t>
        </is>
      </c>
    </row>
    <row r="20">
      <c r="A20" s="3" t="inlineStr">
        <is>
          <t>Liquidity Uncertainty And Going Concern [Line Items]</t>
        </is>
      </c>
    </row>
    <row r="21">
      <c r="A21" s="4" t="inlineStr">
        <is>
          <t>Term Loan Maturity</t>
        </is>
      </c>
      <c r="B21" s="4" t="inlineStr">
        <is>
          <t>2 years</t>
        </is>
      </c>
    </row>
    <row r="22">
      <c r="A22" s="4" t="inlineStr">
        <is>
          <t>Interest rate</t>
        </is>
      </c>
      <c r="B22" s="4" t="inlineStr">
        <is>
          <t>1.00%</t>
        </is>
      </c>
    </row>
    <row r="23">
      <c r="A23" s="4" t="inlineStr">
        <is>
          <t>Aggregate loan amount received</t>
        </is>
      </c>
      <c r="B23" s="6" t="n">
        <v>10000</v>
      </c>
    </row>
    <row r="24">
      <c r="A24" s="4" t="inlineStr">
        <is>
          <t>Percentage of the forgiven loan amount that may be used for non payroll costs</t>
        </is>
      </c>
      <c r="B24" s="4" t="inlineStr">
        <is>
          <t>40.00%</t>
        </is>
      </c>
    </row>
    <row r="25">
      <c r="A25" s="4" t="inlineStr">
        <is>
          <t>Treasury Department Payroll Support Program [Member]</t>
        </is>
      </c>
    </row>
    <row r="26">
      <c r="A26" s="3" t="inlineStr">
        <is>
          <t>Liquidity Uncertainty And Going Concern [Line Items]</t>
        </is>
      </c>
    </row>
    <row r="27">
      <c r="A27" s="4" t="inlineStr">
        <is>
          <t>Payroll Support Agreement Awardable Amount</t>
        </is>
      </c>
      <c r="S27" s="6" t="n">
        <v>42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Current portion of long-term debt principal amount</t>
        </is>
      </c>
      <c r="B2" s="6" t="n">
        <v>10698</v>
      </c>
      <c r="C2" s="6" t="n">
        <v>7198</v>
      </c>
    </row>
    <row r="3">
      <c r="A3" s="4" t="inlineStr">
        <is>
          <t>Non-current portion of long term debt principal amount</t>
        </is>
      </c>
      <c r="B3" s="6" t="n">
        <v>103488</v>
      </c>
      <c r="C3" s="6" t="n">
        <v>96998</v>
      </c>
    </row>
    <row r="4">
      <c r="A4" s="4" t="inlineStr">
        <is>
          <t>Common stock par value</t>
        </is>
      </c>
      <c r="B4" s="7" t="n">
        <v>0.01</v>
      </c>
      <c r="C4" s="7" t="n">
        <v>0.01</v>
      </c>
    </row>
    <row r="5">
      <c r="A5" s="4" t="inlineStr">
        <is>
          <t>Common stock share autorized</t>
        </is>
      </c>
      <c r="B5" s="5" t="n">
        <v>100000000</v>
      </c>
      <c r="C5" s="5" t="n">
        <v>100000000</v>
      </c>
    </row>
    <row r="6">
      <c r="A6" s="4" t="inlineStr">
        <is>
          <t>Common stock share issued</t>
        </is>
      </c>
      <c r="B6" s="5" t="n">
        <v>55481140</v>
      </c>
      <c r="C6" s="5" t="n">
        <v>55481140</v>
      </c>
    </row>
    <row r="7">
      <c r="A7" s="4" t="inlineStr">
        <is>
          <t>Common stock share outstanding</t>
        </is>
      </c>
      <c r="B7" s="5" t="n">
        <v>54863305</v>
      </c>
      <c r="C7" s="5" t="n">
        <v>54863305</v>
      </c>
    </row>
    <row r="8">
      <c r="A8" s="4" t="inlineStr">
        <is>
          <t>Series C Redeemable Convertible Preferred Stock [Member]</t>
        </is>
      </c>
    </row>
    <row r="9">
      <c r="A9" s="4" t="inlineStr">
        <is>
          <t>Temporary equity par value</t>
        </is>
      </c>
      <c r="B9" s="7" t="n">
        <v>0.01</v>
      </c>
    </row>
    <row r="10">
      <c r="A10" s="4" t="inlineStr">
        <is>
          <t>Temporary equity shares authorized</t>
        </is>
      </c>
      <c r="B10" s="5" t="n">
        <v>4000000</v>
      </c>
      <c r="C10" s="5" t="n">
        <v>0</v>
      </c>
    </row>
    <row r="11">
      <c r="A11" s="4" t="inlineStr">
        <is>
          <t>Temporary equity shares issued</t>
        </is>
      </c>
      <c r="B11" s="5" t="n">
        <v>4000000</v>
      </c>
      <c r="C11" s="5" t="n">
        <v>0</v>
      </c>
    </row>
    <row r="12">
      <c r="A12" s="4" t="inlineStr">
        <is>
          <t>Temporary equity shares outstanding</t>
        </is>
      </c>
      <c r="B12" s="5" t="n">
        <v>400000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pacity Purchase Agreement with United - Additional Information (Detail) - United Airlines [Member] - CRJ-200 [Member]</t>
        </is>
      </c>
      <c r="B1" s="2" t="inlineStr">
        <is>
          <t>1 Months Ended</t>
        </is>
      </c>
    </row>
    <row r="2">
      <c r="B2" s="2" t="inlineStr">
        <is>
          <t>Feb. 28, 2017Aircraft</t>
        </is>
      </c>
    </row>
    <row r="3">
      <c r="A3" s="4" t="inlineStr">
        <is>
          <t>Date of expiration of the agreement</t>
        </is>
      </c>
      <c r="B3" s="4" t="inlineStr">
        <is>
          <t>Feb. 1,
		2023</t>
        </is>
      </c>
    </row>
    <row r="4">
      <c r="A4" s="4" t="inlineStr">
        <is>
          <t>Extension Period One [Member]</t>
        </is>
      </c>
    </row>
    <row r="5">
      <c r="A5" s="4" t="inlineStr">
        <is>
          <t>Period of extension of the agreement</t>
        </is>
      </c>
      <c r="B5" s="4" t="inlineStr">
        <is>
          <t>2 years</t>
        </is>
      </c>
    </row>
    <row r="6">
      <c r="A6" s="4" t="inlineStr">
        <is>
          <t>Extension Period Two [Member]</t>
        </is>
      </c>
    </row>
    <row r="7">
      <c r="A7" s="4" t="inlineStr">
        <is>
          <t>Period of extension of the agreement</t>
        </is>
      </c>
      <c r="B7" s="4" t="inlineStr">
        <is>
          <t>2 years</t>
        </is>
      </c>
    </row>
    <row r="8">
      <c r="A8" s="4" t="inlineStr">
        <is>
          <t>Maximum [Member]</t>
        </is>
      </c>
    </row>
    <row r="9">
      <c r="A9" s="4" t="inlineStr">
        <is>
          <t>Number of aircraft operated</t>
        </is>
      </c>
      <c r="B9" s="5" t="n">
        <v>6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aircraft (Detail) - CRJ-200 [Member] - Aircraft</t>
        </is>
      </c>
      <c r="B1" s="2" t="inlineStr">
        <is>
          <t>6 Months Ended</t>
        </is>
      </c>
    </row>
    <row r="2">
      <c r="B2" s="2" t="inlineStr">
        <is>
          <t>Jun. 30, 2020</t>
        </is>
      </c>
      <c r="C2" s="2" t="inlineStr">
        <is>
          <t>Jun. 30, 2019</t>
        </is>
      </c>
    </row>
    <row r="3">
      <c r="A3" s="3" t="inlineStr">
        <is>
          <t>Property, Plant and Equipment [Line Items]</t>
        </is>
      </c>
    </row>
    <row r="4">
      <c r="A4" s="4" t="inlineStr">
        <is>
          <t>Owned</t>
        </is>
      </c>
      <c r="B4" s="5" t="n">
        <v>62</v>
      </c>
      <c r="C4" s="5" t="n">
        <v>37</v>
      </c>
    </row>
    <row r="5">
      <c r="A5" s="4" t="inlineStr">
        <is>
          <t>Leased</t>
        </is>
      </c>
      <c r="B5" s="5" t="n">
        <v>2</v>
      </c>
      <c r="C5" s="5" t="n">
        <v>2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0" customWidth="1" min="2" max="2"/>
  </cols>
  <sheetData>
    <row r="1">
      <c r="A1" s="1" t="inlineStr">
        <is>
          <t>Property and Equipment - Additional Information (Detail) $ in Thousands</t>
        </is>
      </c>
      <c r="B1" s="2" t="inlineStr">
        <is>
          <t>May 20, 2020USD ($)</t>
        </is>
      </c>
    </row>
    <row r="2">
      <c r="A2" s="3" t="inlineStr">
        <is>
          <t>Property, Plant and Equipment [Line Items]</t>
        </is>
      </c>
    </row>
    <row r="3">
      <c r="A3" s="4" t="inlineStr">
        <is>
          <t>Aggregate purchase price for aircraft acquired</t>
        </is>
      </c>
      <c r="B3" s="6" t="n">
        <v>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Line Items]</t>
        </is>
      </c>
    </row>
    <row r="4">
      <c r="A4" s="4" t="inlineStr">
        <is>
          <t>Effective income tax rate reconciliation percent total</t>
        </is>
      </c>
      <c r="B4" s="4" t="inlineStr">
        <is>
          <t>0.20%</t>
        </is>
      </c>
      <c r="C4" s="4" t="inlineStr">
        <is>
          <t>(7.10%)</t>
        </is>
      </c>
      <c r="D4" s="4" t="inlineStr">
        <is>
          <t>21.70%</t>
        </is>
      </c>
      <c r="E4" s="4" t="inlineStr">
        <is>
          <t>(7.10%)</t>
        </is>
      </c>
    </row>
    <row r="5">
      <c r="A5" s="4" t="inlineStr">
        <is>
          <t>Effective Income Tax Rate, Federal statutory rate</t>
        </is>
      </c>
      <c r="B5" s="4" t="inlineStr">
        <is>
          <t>21.00%</t>
        </is>
      </c>
      <c r="C5" s="4" t="inlineStr">
        <is>
          <t>21.00%</t>
        </is>
      </c>
      <c r="D5" s="4" t="inlineStr">
        <is>
          <t>21.00%</t>
        </is>
      </c>
      <c r="E5" s="4" t="inlineStr">
        <is>
          <t>21.00%</t>
        </is>
      </c>
    </row>
    <row r="6">
      <c r="A6" s="4" t="inlineStr">
        <is>
          <t>Covid Nineteen [Member] | Refund Of AMT Credit [Member]</t>
        </is>
      </c>
    </row>
    <row r="7">
      <c r="A7" s="3" t="inlineStr">
        <is>
          <t>Income Tax Disclosure [Line Items]</t>
        </is>
      </c>
    </row>
    <row r="8">
      <c r="A8" s="4" t="inlineStr">
        <is>
          <t>Discrete tax benefits</t>
        </is>
      </c>
      <c r="D8" s="8" t="n">
        <v>0.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 Term Debt (Detail) - USD ($) $ in Thousands</t>
        </is>
      </c>
      <c r="B1" s="2" t="inlineStr">
        <is>
          <t>Jun. 30, 2020</t>
        </is>
      </c>
      <c r="C1" s="2" t="inlineStr">
        <is>
          <t>Dec. 31, 2019</t>
        </is>
      </c>
    </row>
    <row r="2">
      <c r="A2" s="4" t="inlineStr">
        <is>
          <t>Total debt</t>
        </is>
      </c>
      <c r="B2" s="6" t="n">
        <v>130683</v>
      </c>
      <c r="C2" s="6" t="n">
        <v>120683</v>
      </c>
    </row>
    <row r="3">
      <c r="A3" s="4" t="inlineStr">
        <is>
          <t>Less: current maturities</t>
        </is>
      </c>
      <c r="B3" s="5" t="n">
        <v>17745</v>
      </c>
      <c r="C3" s="5" t="n">
        <v>12845</v>
      </c>
    </row>
    <row r="4">
      <c r="A4" s="4" t="inlineStr">
        <is>
          <t>Long-Term Debt</t>
        </is>
      </c>
      <c r="B4" s="5" t="n">
        <v>112938</v>
      </c>
      <c r="C4" s="5" t="n">
        <v>107838</v>
      </c>
    </row>
    <row r="5">
      <c r="A5" s="4" t="inlineStr">
        <is>
          <t>Notes Due December 31, 2025 [Member]</t>
        </is>
      </c>
    </row>
    <row r="6">
      <c r="A6" s="4" t="inlineStr">
        <is>
          <t>Total debt</t>
        </is>
      </c>
      <c r="B6" s="5" t="n">
        <v>86497</v>
      </c>
      <c r="C6" s="5" t="n">
        <v>86497</v>
      </c>
    </row>
    <row r="7">
      <c r="A7" s="4" t="inlineStr">
        <is>
          <t>Credit Agreements Due Through 2022 [Member]</t>
        </is>
      </c>
    </row>
    <row r="8">
      <c r="A8" s="4" t="inlineStr">
        <is>
          <t>Total debt</t>
        </is>
      </c>
      <c r="B8" s="5" t="n">
        <v>34186</v>
      </c>
      <c r="C8" s="6" t="n">
        <v>34186</v>
      </c>
    </row>
    <row r="9">
      <c r="A9" s="4" t="inlineStr">
        <is>
          <t>Paycheck Protection Program Notes [Member]</t>
        </is>
      </c>
    </row>
    <row r="10">
      <c r="A10" s="4" t="inlineStr">
        <is>
          <t>Total debt</t>
        </is>
      </c>
      <c r="B10" s="6" t="n">
        <v>1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Additional information (Detail) - USD ($) $ in Thousands</t>
        </is>
      </c>
      <c r="B1" s="2" t="inlineStr">
        <is>
          <t>1 Months Ended</t>
        </is>
      </c>
    </row>
    <row r="2">
      <c r="B2" s="2" t="inlineStr">
        <is>
          <t>Jun. 30, 2020</t>
        </is>
      </c>
      <c r="C2" s="2" t="inlineStr">
        <is>
          <t>Mar. 31, 2020</t>
        </is>
      </c>
      <c r="D2" s="2" t="inlineStr">
        <is>
          <t>Apr. 30, 2020</t>
        </is>
      </c>
      <c r="E2" s="2" t="inlineStr">
        <is>
          <t>Dec. 31, 2019</t>
        </is>
      </c>
      <c r="F2" s="2" t="inlineStr">
        <is>
          <t>Jul. 31, 2003</t>
        </is>
      </c>
    </row>
    <row r="3">
      <c r="A3" s="4" t="inlineStr">
        <is>
          <t>Operating lease right of use asset</t>
        </is>
      </c>
      <c r="B3" s="6" t="n">
        <v>15746</v>
      </c>
      <c r="E3" s="6" t="n">
        <v>24026</v>
      </c>
    </row>
    <row r="4">
      <c r="A4" s="4" t="inlineStr">
        <is>
          <t>Hangar [Member]</t>
        </is>
      </c>
    </row>
    <row r="5">
      <c r="A5" s="4" t="inlineStr">
        <is>
          <t>Operating lease right of use asset</t>
        </is>
      </c>
      <c r="B5" s="5" t="n">
        <v>3126</v>
      </c>
    </row>
    <row r="6">
      <c r="A6" s="4" t="inlineStr">
        <is>
          <t>Debt [Member]</t>
        </is>
      </c>
    </row>
    <row r="7">
      <c r="A7" s="4" t="inlineStr">
        <is>
          <t>Deferred payment</t>
        </is>
      </c>
      <c r="B7" s="6" t="n">
        <v>1118</v>
      </c>
      <c r="C7" s="6" t="n">
        <v>3974</v>
      </c>
    </row>
    <row r="8">
      <c r="A8" s="4" t="inlineStr">
        <is>
          <t>City of Milwaukee, Wisconsin variable rate Industrial Development Bonds [Member]</t>
        </is>
      </c>
    </row>
    <row r="9">
      <c r="A9" s="4" t="inlineStr">
        <is>
          <t>Aggregate principal amount</t>
        </is>
      </c>
      <c r="F9" s="6" t="n">
        <v>4275</v>
      </c>
    </row>
    <row r="10">
      <c r="A10" s="4" t="inlineStr">
        <is>
          <t>Paycheck Protection Program Notes [Member]</t>
        </is>
      </c>
    </row>
    <row r="11">
      <c r="A11" s="4" t="inlineStr">
        <is>
          <t>Aggregate principal amount</t>
        </is>
      </c>
      <c r="D11" s="6" t="n">
        <v>1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 - USD ($) $ in Thousands</t>
        </is>
      </c>
      <c r="B1" s="2" t="inlineStr">
        <is>
          <t>Jun. 30, 2020</t>
        </is>
      </c>
      <c r="C1" s="2" t="inlineStr">
        <is>
          <t>Dec. 31, 2019</t>
        </is>
      </c>
    </row>
    <row r="2">
      <c r="A2" s="3" t="inlineStr">
        <is>
          <t>Maturities of Long-term Debt [Abstract]</t>
        </is>
      </c>
    </row>
    <row r="3">
      <c r="A3" s="4" t="inlineStr">
        <is>
          <t>July 2020 through December 2020</t>
        </is>
      </c>
      <c r="B3" s="6" t="n">
        <v>12845</v>
      </c>
    </row>
    <row r="4">
      <c r="A4" s="4" t="inlineStr">
        <is>
          <t>2021</t>
        </is>
      </c>
      <c r="B4" s="5" t="n">
        <v>23652</v>
      </c>
    </row>
    <row r="5">
      <c r="A5" s="4" t="inlineStr">
        <is>
          <t>2022</t>
        </is>
      </c>
      <c r="B5" s="5" t="n">
        <v>26110</v>
      </c>
    </row>
    <row r="6">
      <c r="A6" s="4" t="inlineStr">
        <is>
          <t>2023</t>
        </is>
      </c>
      <c r="B6" s="5" t="n">
        <v>11897</v>
      </c>
    </row>
    <row r="7">
      <c r="A7" s="4" t="inlineStr">
        <is>
          <t>2024</t>
        </is>
      </c>
      <c r="B7" s="5" t="n">
        <v>11644</v>
      </c>
    </row>
    <row r="8">
      <c r="A8" s="4" t="inlineStr">
        <is>
          <t>Thereafter</t>
        </is>
      </c>
      <c r="B8" s="5" t="n">
        <v>44535</v>
      </c>
    </row>
    <row r="9">
      <c r="A9" s="4" t="inlineStr">
        <is>
          <t>Total</t>
        </is>
      </c>
      <c r="B9" s="6" t="n">
        <v>130683</v>
      </c>
      <c r="C9" s="6" t="n">
        <v>1206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 Obligations - Additional Information (Detail) - USD ($) $ in Thousands</t>
        </is>
      </c>
      <c r="B1" s="2" t="inlineStr">
        <is>
          <t>6 Months Ended</t>
        </is>
      </c>
    </row>
    <row r="2">
      <c r="B2" s="2" t="inlineStr">
        <is>
          <t>Jun. 30, 2020</t>
        </is>
      </c>
      <c r="C2" s="2" t="inlineStr">
        <is>
          <t>Jun. 30, 2019</t>
        </is>
      </c>
      <c r="D2" s="2" t="inlineStr">
        <is>
          <t>Dec. 31, 2019</t>
        </is>
      </c>
    </row>
    <row r="3">
      <c r="A3" s="3" t="inlineStr">
        <is>
          <t>Leases [Abstract]</t>
        </is>
      </c>
    </row>
    <row r="4">
      <c r="A4" s="4" t="inlineStr">
        <is>
          <t>Operating lease right of use asset</t>
        </is>
      </c>
      <c r="B4" s="6" t="n">
        <v>15746</v>
      </c>
      <c r="D4" s="6" t="n">
        <v>24026</v>
      </c>
    </row>
    <row r="5">
      <c r="A5" s="4" t="inlineStr">
        <is>
          <t>Current portion of operating lease liability</t>
        </is>
      </c>
      <c r="B5" s="5" t="n">
        <v>4514</v>
      </c>
      <c r="D5" s="5" t="n">
        <v>6311</v>
      </c>
    </row>
    <row r="6">
      <c r="A6" s="4" t="inlineStr">
        <is>
          <t>Long-term operating lease liability</t>
        </is>
      </c>
      <c r="B6" s="5" t="n">
        <v>9093</v>
      </c>
      <c r="D6" s="6" t="n">
        <v>10538</v>
      </c>
    </row>
    <row r="7">
      <c r="A7" s="4" t="inlineStr">
        <is>
          <t>Cash payments included in the measurement of lease liabilities related to operating leases</t>
        </is>
      </c>
      <c r="B7" s="6" t="n">
        <v>2995</v>
      </c>
      <c r="C7" s="6" t="n">
        <v>242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 Obligations - Summary Of Weighted average Terms and Discount Rate For Operating Leases (Detail)</t>
        </is>
      </c>
      <c r="B1" s="2" t="inlineStr">
        <is>
          <t>Jun. 30, 2020</t>
        </is>
      </c>
    </row>
    <row r="2">
      <c r="A2" s="3" t="inlineStr">
        <is>
          <t>Leases [Abstract]</t>
        </is>
      </c>
    </row>
    <row r="3">
      <c r="A3" s="4" t="inlineStr">
        <is>
          <t>Weighted-average remaining lease term</t>
        </is>
      </c>
      <c r="B3" s="4" t="inlineStr">
        <is>
          <t>3 years 10 months 13 days</t>
        </is>
      </c>
    </row>
    <row r="4">
      <c r="A4" s="4" t="inlineStr">
        <is>
          <t>Weighted-average discount rate</t>
        </is>
      </c>
      <c r="B4" s="4" t="inlineStr">
        <is>
          <t>7.01%</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Obligations - Schedule of Component Of Lease Cos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 [Abstract]</t>
        </is>
      </c>
    </row>
    <row r="4">
      <c r="A4" s="4" t="inlineStr">
        <is>
          <t>Operating lease cost</t>
        </is>
      </c>
      <c r="B4" s="6" t="n">
        <v>2548</v>
      </c>
      <c r="C4" s="6" t="n">
        <v>8792</v>
      </c>
      <c r="D4" s="6" t="n">
        <v>6864</v>
      </c>
      <c r="E4" s="6" t="n">
        <v>17460</v>
      </c>
    </row>
    <row r="5">
      <c r="A5" s="4" t="inlineStr">
        <is>
          <t>Short-term lease cost</t>
        </is>
      </c>
      <c r="B5" s="5" t="n">
        <v>623</v>
      </c>
      <c r="C5" s="5" t="n">
        <v>1412</v>
      </c>
      <c r="D5" s="5" t="n">
        <v>1139</v>
      </c>
      <c r="E5" s="5" t="n">
        <v>2801</v>
      </c>
    </row>
    <row r="6">
      <c r="A6" s="4" t="inlineStr">
        <is>
          <t>Variable lease cost</t>
        </is>
      </c>
      <c r="B6" s="5" t="n">
        <v>-88</v>
      </c>
      <c r="C6" s="5" t="n">
        <v>24</v>
      </c>
      <c r="D6" s="5" t="n">
        <v>-59</v>
      </c>
      <c r="E6" s="5" t="n">
        <v>52</v>
      </c>
    </row>
    <row r="7">
      <c r="A7" s="4" t="inlineStr">
        <is>
          <t>Lease termination expense</t>
        </is>
      </c>
      <c r="B7" s="5" t="n">
        <v>869</v>
      </c>
      <c r="D7" s="5" t="n">
        <v>869</v>
      </c>
    </row>
    <row r="8">
      <c r="A8" s="4" t="inlineStr">
        <is>
          <t>Total Lease Cost</t>
        </is>
      </c>
      <c r="B8" s="6" t="n">
        <v>3952</v>
      </c>
      <c r="C8" s="6" t="n">
        <v>10228</v>
      </c>
      <c r="D8" s="6" t="n">
        <v>8813</v>
      </c>
      <c r="E8" s="6" t="n">
        <v>203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Total Operating Revenues</t>
        </is>
      </c>
      <c r="B4" s="6" t="n">
        <v>16775</v>
      </c>
      <c r="C4" s="6" t="n">
        <v>67080</v>
      </c>
      <c r="D4" s="6" t="n">
        <v>83854</v>
      </c>
      <c r="E4" s="6" t="n">
        <v>128620</v>
      </c>
    </row>
    <row r="5">
      <c r="A5" s="3" t="inlineStr">
        <is>
          <t>Operating Expenses</t>
        </is>
      </c>
    </row>
    <row r="6">
      <c r="A6" s="4" t="inlineStr">
        <is>
          <t>Payroll and related costs</t>
        </is>
      </c>
      <c r="B6" s="5" t="n">
        <v>23407</v>
      </c>
      <c r="C6" s="5" t="n">
        <v>31900</v>
      </c>
      <c r="D6" s="5" t="n">
        <v>55033</v>
      </c>
      <c r="E6" s="5" t="n">
        <v>62537</v>
      </c>
    </row>
    <row r="7">
      <c r="A7" s="4" t="inlineStr">
        <is>
          <t>Aircraft fuel and oil</t>
        </is>
      </c>
      <c r="B7" s="5" t="n">
        <v>5</v>
      </c>
      <c r="C7" s="5" t="n">
        <v>25</v>
      </c>
      <c r="D7" s="5" t="n">
        <v>36</v>
      </c>
      <c r="E7" s="5" t="n">
        <v>69</v>
      </c>
    </row>
    <row r="8">
      <c r="A8" s="4" t="inlineStr">
        <is>
          <t>Aircraft maintenance, materials and repairs</t>
        </is>
      </c>
      <c r="B8" s="5" t="n">
        <v>1499</v>
      </c>
      <c r="C8" s="5" t="n">
        <v>15919</v>
      </c>
      <c r="D8" s="5" t="n">
        <v>15510</v>
      </c>
      <c r="E8" s="5" t="n">
        <v>30123</v>
      </c>
    </row>
    <row r="9">
      <c r="A9" s="4" t="inlineStr">
        <is>
          <t>Aircraft rent</t>
        </is>
      </c>
      <c r="B9" s="5" t="n">
        <v>2411</v>
      </c>
      <c r="C9" s="5" t="n">
        <v>8317</v>
      </c>
      <c r="D9" s="5" t="n">
        <v>5763</v>
      </c>
      <c r="E9" s="5" t="n">
        <v>16238</v>
      </c>
    </row>
    <row r="10">
      <c r="A10" s="4" t="inlineStr">
        <is>
          <t>Other rents</t>
        </is>
      </c>
      <c r="B10" s="5" t="n">
        <v>1541</v>
      </c>
      <c r="C10" s="5" t="n">
        <v>1911</v>
      </c>
      <c r="D10" s="5" t="n">
        <v>3050</v>
      </c>
      <c r="E10" s="5" t="n">
        <v>4075</v>
      </c>
    </row>
    <row r="11">
      <c r="A11" s="4" t="inlineStr">
        <is>
          <t>Depreciation, amortization and obsolescence</t>
        </is>
      </c>
      <c r="B11" s="5" t="n">
        <v>6666</v>
      </c>
      <c r="C11" s="5" t="n">
        <v>5994</v>
      </c>
      <c r="D11" s="5" t="n">
        <v>13607</v>
      </c>
      <c r="E11" s="5" t="n">
        <v>11725</v>
      </c>
    </row>
    <row r="12">
      <c r="A12" s="4" t="inlineStr">
        <is>
          <t>CARES Act Payroll Support Program</t>
        </is>
      </c>
      <c r="B12" s="5" t="n">
        <v>-15175</v>
      </c>
      <c r="D12" s="5" t="n">
        <v>-15175</v>
      </c>
    </row>
    <row r="13">
      <c r="A13" s="4" t="inlineStr">
        <is>
          <t>Purchased services and other</t>
        </is>
      </c>
      <c r="B13" s="5" t="n">
        <v>4366</v>
      </c>
      <c r="C13" s="5" t="n">
        <v>4521</v>
      </c>
      <c r="D13" s="5" t="n">
        <v>10411</v>
      </c>
      <c r="E13" s="5" t="n">
        <v>10133</v>
      </c>
    </row>
    <row r="14">
      <c r="A14" s="4" t="inlineStr">
        <is>
          <t>Total Operating Expenses</t>
        </is>
      </c>
      <c r="B14" s="5" t="n">
        <v>24720</v>
      </c>
      <c r="C14" s="5" t="n">
        <v>68587</v>
      </c>
      <c r="D14" s="5" t="n">
        <v>88235</v>
      </c>
      <c r="E14" s="5" t="n">
        <v>134900</v>
      </c>
    </row>
    <row r="15">
      <c r="A15" s="4" t="inlineStr">
        <is>
          <t>Loss From Operations</t>
        </is>
      </c>
      <c r="B15" s="5" t="n">
        <v>-7945</v>
      </c>
      <c r="C15" s="5" t="n">
        <v>-1507</v>
      </c>
      <c r="D15" s="5" t="n">
        <v>-4381</v>
      </c>
      <c r="E15" s="5" t="n">
        <v>-6280</v>
      </c>
    </row>
    <row r="16">
      <c r="A16" s="3" t="inlineStr">
        <is>
          <t>Other (Expense) Income</t>
        </is>
      </c>
    </row>
    <row r="17">
      <c r="A17" s="4" t="inlineStr">
        <is>
          <t>Interest income</t>
        </is>
      </c>
      <c r="B17" s="5" t="n">
        <v>40</v>
      </c>
      <c r="C17" s="5" t="n">
        <v>391</v>
      </c>
      <c r="D17" s="5" t="n">
        <v>265</v>
      </c>
      <c r="E17" s="5" t="n">
        <v>697</v>
      </c>
    </row>
    <row r="18">
      <c r="A18" s="4" t="inlineStr">
        <is>
          <t>Interest expense</t>
        </is>
      </c>
      <c r="B18" s="5" t="n">
        <v>-449</v>
      </c>
      <c r="C18" s="5" t="n">
        <v>-425</v>
      </c>
      <c r="D18" s="5" t="n">
        <v>-877</v>
      </c>
      <c r="E18" s="5" t="n">
        <v>-800</v>
      </c>
    </row>
    <row r="19">
      <c r="A19" s="4" t="inlineStr">
        <is>
          <t>Other</t>
        </is>
      </c>
      <c r="C19" s="5" t="n">
        <v>547</v>
      </c>
      <c r="D19" s="5" t="n">
        <v>-19</v>
      </c>
      <c r="E19" s="5" t="n">
        <v>2509</v>
      </c>
    </row>
    <row r="20">
      <c r="A20" s="4" t="inlineStr">
        <is>
          <t>Total Other (Expense) Income</t>
        </is>
      </c>
      <c r="B20" s="5" t="n">
        <v>-409</v>
      </c>
      <c r="C20" s="5" t="n">
        <v>513</v>
      </c>
      <c r="D20" s="5" t="n">
        <v>-631</v>
      </c>
      <c r="E20" s="5" t="n">
        <v>2406</v>
      </c>
    </row>
    <row r="21">
      <c r="A21" s="4" t="inlineStr">
        <is>
          <t>Net Loss Before Taxes</t>
        </is>
      </c>
      <c r="B21" s="5" t="n">
        <v>-8354</v>
      </c>
      <c r="C21" s="5" t="n">
        <v>-994</v>
      </c>
      <c r="D21" s="5" t="n">
        <v>-5012</v>
      </c>
      <c r="E21" s="5" t="n">
        <v>-3874</v>
      </c>
    </row>
    <row r="22">
      <c r="A22" s="4" t="inlineStr">
        <is>
          <t>Income Tax (Benefit) Expense</t>
        </is>
      </c>
      <c r="B22" s="5" t="n">
        <v>-17</v>
      </c>
      <c r="C22" s="5" t="n">
        <v>71</v>
      </c>
      <c r="D22" s="5" t="n">
        <v>-1089</v>
      </c>
      <c r="E22" s="5" t="n">
        <v>275</v>
      </c>
    </row>
    <row r="23">
      <c r="A23" s="4" t="inlineStr">
        <is>
          <t>Net Loss</t>
        </is>
      </c>
      <c r="B23" s="5" t="n">
        <v>-8337</v>
      </c>
      <c r="C23" s="5" t="n">
        <v>-1065</v>
      </c>
      <c r="D23" s="5" t="n">
        <v>-3923</v>
      </c>
      <c r="E23" s="5" t="n">
        <v>-4149</v>
      </c>
    </row>
    <row r="24">
      <c r="A24" s="4" t="inlineStr">
        <is>
          <t>Preferred stock dividends</t>
        </is>
      </c>
      <c r="B24" s="5" t="n">
        <v>198</v>
      </c>
      <c r="D24" s="5" t="n">
        <v>363</v>
      </c>
    </row>
    <row r="25">
      <c r="A25" s="4" t="inlineStr">
        <is>
          <t>Net loss available to common stockholders</t>
        </is>
      </c>
      <c r="B25" s="6" t="n">
        <v>-8535</v>
      </c>
      <c r="C25" s="6" t="n">
        <v>-1065</v>
      </c>
      <c r="D25" s="6" t="n">
        <v>-4286</v>
      </c>
      <c r="E25" s="6" t="n">
        <v>-4149</v>
      </c>
    </row>
    <row r="26">
      <c r="A26" s="4" t="inlineStr">
        <is>
          <t>Basic loss per share</t>
        </is>
      </c>
      <c r="B26" s="7" t="n">
        <v>-0.16</v>
      </c>
      <c r="C26" s="7" t="n">
        <v>-0.02</v>
      </c>
      <c r="D26" s="7" t="n">
        <v>-0.08</v>
      </c>
      <c r="E26" s="7" t="n">
        <v>-0.08</v>
      </c>
    </row>
    <row r="27">
      <c r="A27" s="4" t="inlineStr">
        <is>
          <t>Diluted loss per share</t>
        </is>
      </c>
      <c r="B27" s="7" t="n">
        <v>-0.16</v>
      </c>
      <c r="C27" s="7" t="n">
        <v>-0.02</v>
      </c>
      <c r="D27" s="7" t="n">
        <v>-0.08</v>
      </c>
      <c r="E27" s="7" t="n">
        <v>-0.08</v>
      </c>
    </row>
    <row r="28">
      <c r="A28" s="3" t="inlineStr">
        <is>
          <t>Weighted average common shares:</t>
        </is>
      </c>
    </row>
    <row r="29">
      <c r="A29" s="4" t="inlineStr">
        <is>
          <t>Basic</t>
        </is>
      </c>
      <c r="B29" s="5" t="n">
        <v>54863</v>
      </c>
      <c r="C29" s="5" t="n">
        <v>54863</v>
      </c>
      <c r="D29" s="5" t="n">
        <v>54863</v>
      </c>
      <c r="E29" s="5" t="n">
        <v>54863</v>
      </c>
    </row>
    <row r="30">
      <c r="A30" s="4" t="inlineStr">
        <is>
          <t>Diluted</t>
        </is>
      </c>
      <c r="B30" s="5" t="n">
        <v>54863</v>
      </c>
      <c r="C30" s="5" t="n">
        <v>54863</v>
      </c>
      <c r="D30" s="5" t="n">
        <v>54863</v>
      </c>
      <c r="E30" s="5" t="n">
        <v>54863</v>
      </c>
    </row>
    <row r="31">
      <c r="A31" s="4" t="inlineStr">
        <is>
          <t>Contract Revenue [Member]</t>
        </is>
      </c>
    </row>
    <row r="32">
      <c r="A32" s="3" t="inlineStr">
        <is>
          <t>Operating Revenues</t>
        </is>
      </c>
    </row>
    <row r="33">
      <c r="A33" s="4" t="inlineStr">
        <is>
          <t>Total Operating Revenues</t>
        </is>
      </c>
      <c r="B33" s="6" t="n">
        <v>16753</v>
      </c>
      <c r="C33" s="6" t="n">
        <v>67059</v>
      </c>
      <c r="D33" s="6" t="n">
        <v>83815</v>
      </c>
      <c r="E33" s="6" t="n">
        <v>128558</v>
      </c>
    </row>
    <row r="34">
      <c r="A34" s="4" t="inlineStr">
        <is>
          <t>Contract Service and Other [Member]</t>
        </is>
      </c>
    </row>
    <row r="35">
      <c r="A35" s="3" t="inlineStr">
        <is>
          <t>Operating Revenues</t>
        </is>
      </c>
    </row>
    <row r="36">
      <c r="A36" s="4" t="inlineStr">
        <is>
          <t>Total Operating Revenues</t>
        </is>
      </c>
      <c r="B36" s="6" t="n">
        <v>22</v>
      </c>
      <c r="C36" s="6" t="n">
        <v>21</v>
      </c>
      <c r="D36" s="6" t="n">
        <v>39</v>
      </c>
      <c r="E36" s="6" t="n">
        <v>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Obligations - Schedule of Future Minimum Lease Payments Under Non-Cancelable Operating Leases (Detail) $ in Thousands</t>
        </is>
      </c>
      <c r="B1" s="2" t="inlineStr">
        <is>
          <t>Jun. 30, 2020USD ($)</t>
        </is>
      </c>
    </row>
    <row r="2">
      <c r="A2" s="3" t="inlineStr">
        <is>
          <t>Leases [Abstract]</t>
        </is>
      </c>
    </row>
    <row r="3">
      <c r="A3" s="4" t="inlineStr">
        <is>
          <t>July 2020 through December 2020</t>
        </is>
      </c>
      <c r="B3" s="6" t="n">
        <v>3102</v>
      </c>
    </row>
    <row r="4">
      <c r="A4" s="4" t="inlineStr">
        <is>
          <t>2021</t>
        </is>
      </c>
      <c r="B4" s="5" t="n">
        <v>3977</v>
      </c>
    </row>
    <row r="5">
      <c r="A5" s="4" t="inlineStr">
        <is>
          <t>2022</t>
        </is>
      </c>
      <c r="B5" s="5" t="n">
        <v>3912</v>
      </c>
    </row>
    <row r="6">
      <c r="A6" s="4" t="inlineStr">
        <is>
          <t>2023</t>
        </is>
      </c>
      <c r="B6" s="5" t="n">
        <v>2765</v>
      </c>
    </row>
    <row r="7">
      <c r="A7" s="4" t="inlineStr">
        <is>
          <t>2024</t>
        </is>
      </c>
      <c r="B7" s="5" t="n">
        <v>1105</v>
      </c>
    </row>
    <row r="8">
      <c r="A8" s="4" t="inlineStr">
        <is>
          <t>Thereafter</t>
        </is>
      </c>
      <c r="B8" s="5" t="n">
        <v>987</v>
      </c>
    </row>
    <row r="9">
      <c r="A9" s="4" t="inlineStr">
        <is>
          <t>Operating lease obligations, Total</t>
        </is>
      </c>
      <c r="B9" s="5" t="n">
        <v>15848</v>
      </c>
    </row>
    <row r="10">
      <c r="A10" s="4" t="inlineStr">
        <is>
          <t>Less imputed interest</t>
        </is>
      </c>
      <c r="B10" s="5" t="n">
        <v>-2241</v>
      </c>
    </row>
    <row r="11">
      <c r="A11" s="4" t="inlineStr">
        <is>
          <t>Total Lease Liabilities</t>
        </is>
      </c>
      <c r="B11" s="6" t="n">
        <v>136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37" customWidth="1" min="2" max="2"/>
  </cols>
  <sheetData>
    <row r="1">
      <c r="A1" s="1" t="inlineStr">
        <is>
          <t>Commitments and Contingencies - Additional Information (Detail) $ in Thousands</t>
        </is>
      </c>
      <c r="B1" s="2" t="inlineStr">
        <is>
          <t>Jun. 30, 2020USD ($)Letter_Of_Credit</t>
        </is>
      </c>
    </row>
    <row r="2">
      <c r="A2" s="3" t="inlineStr">
        <is>
          <t>Other Commitments [Line Items]</t>
        </is>
      </c>
    </row>
    <row r="3">
      <c r="A3" s="4" t="inlineStr">
        <is>
          <t>Number of outstanding letters of credit | Letter_Of_Credit</t>
        </is>
      </c>
      <c r="B3" s="5" t="n">
        <v>10</v>
      </c>
    </row>
    <row r="4">
      <c r="A4" s="4" t="inlineStr">
        <is>
          <t>Letter of Credit [Member]</t>
        </is>
      </c>
    </row>
    <row r="5">
      <c r="A5" s="3" t="inlineStr">
        <is>
          <t>Other Commitments [Line Items]</t>
        </is>
      </c>
    </row>
    <row r="6">
      <c r="A6" s="4" t="inlineStr">
        <is>
          <t>Outstanding letters of credit | $</t>
        </is>
      </c>
      <c r="B6" s="6" t="n">
        <v>8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ash Obligations (Detail) - USD ($) $ in Thousands</t>
        </is>
      </c>
      <c r="B1" s="2" t="inlineStr">
        <is>
          <t>Jun. 30, 2020</t>
        </is>
      </c>
      <c r="C1" s="2" t="inlineStr">
        <is>
          <t>Dec. 31, 2019</t>
        </is>
      </c>
    </row>
    <row r="2">
      <c r="A2" s="3" t="inlineStr">
        <is>
          <t>Contractual Obligation Fiscal Year Maturity [Line Items]</t>
        </is>
      </c>
    </row>
    <row r="3">
      <c r="A3" s="4" t="inlineStr">
        <is>
          <t>Long-term debt, Total</t>
        </is>
      </c>
      <c r="B3" s="6" t="n">
        <v>130683</v>
      </c>
      <c r="C3" s="6" t="n">
        <v>120683</v>
      </c>
    </row>
    <row r="4">
      <c r="A4" s="4" t="inlineStr">
        <is>
          <t>Long-term debt, due in 2020</t>
        </is>
      </c>
      <c r="B4" s="5" t="n">
        <v>12845</v>
      </c>
    </row>
    <row r="5">
      <c r="A5" s="4" t="inlineStr">
        <is>
          <t>Long-term debt, due in 2021</t>
        </is>
      </c>
      <c r="B5" s="5" t="n">
        <v>23652</v>
      </c>
    </row>
    <row r="6">
      <c r="A6" s="4" t="inlineStr">
        <is>
          <t>Long-term debt, due in 2022</t>
        </is>
      </c>
      <c r="B6" s="5" t="n">
        <v>26110</v>
      </c>
    </row>
    <row r="7">
      <c r="A7" s="4" t="inlineStr">
        <is>
          <t>Long-term debt, due in 2023</t>
        </is>
      </c>
      <c r="B7" s="5" t="n">
        <v>11897</v>
      </c>
    </row>
    <row r="8">
      <c r="A8" s="4" t="inlineStr">
        <is>
          <t>Long-term debt, due in 2024</t>
        </is>
      </c>
      <c r="B8" s="5" t="n">
        <v>11644</v>
      </c>
    </row>
    <row r="9">
      <c r="A9" s="4" t="inlineStr">
        <is>
          <t>Long-term debt, due Thereafter</t>
        </is>
      </c>
      <c r="B9" s="5" t="n">
        <v>44535</v>
      </c>
    </row>
    <row r="10">
      <c r="A10" s="4" t="inlineStr">
        <is>
          <t>Operating lease obligations, Total</t>
        </is>
      </c>
      <c r="B10" s="5" t="n">
        <v>15848</v>
      </c>
    </row>
    <row r="11">
      <c r="A11" s="4" t="inlineStr">
        <is>
          <t>Operating lease obligations, due in 2020</t>
        </is>
      </c>
      <c r="B11" s="5" t="n">
        <v>3102</v>
      </c>
    </row>
    <row r="12">
      <c r="A12" s="4" t="inlineStr">
        <is>
          <t>Operating lease obligations, due in 2021</t>
        </is>
      </c>
      <c r="B12" s="5" t="n">
        <v>3977</v>
      </c>
    </row>
    <row r="13">
      <c r="A13" s="4" t="inlineStr">
        <is>
          <t>Operating lease obligations, due in 2022</t>
        </is>
      </c>
      <c r="B13" s="5" t="n">
        <v>3912</v>
      </c>
    </row>
    <row r="14">
      <c r="A14" s="4" t="inlineStr">
        <is>
          <t>Operating lease obligations, due in 2023</t>
        </is>
      </c>
      <c r="B14" s="5" t="n">
        <v>2765</v>
      </c>
    </row>
    <row r="15">
      <c r="A15" s="4" t="inlineStr">
        <is>
          <t>Operating lease obligations, due in 2024</t>
        </is>
      </c>
      <c r="B15" s="5" t="n">
        <v>1105</v>
      </c>
    </row>
    <row r="16">
      <c r="A16" s="4" t="inlineStr">
        <is>
          <t>Operating lease obligations, due Thereafter</t>
        </is>
      </c>
      <c r="B16" s="5" t="n">
        <v>987</v>
      </c>
    </row>
    <row r="17">
      <c r="A17" s="4" t="inlineStr">
        <is>
          <t>Total cash obligations</t>
        </is>
      </c>
      <c r="B17" s="5" t="n">
        <v>150024</v>
      </c>
    </row>
    <row r="18">
      <c r="A18" s="4" t="inlineStr">
        <is>
          <t>Total cash obligations, due in 2020</t>
        </is>
      </c>
      <c r="B18" s="5" t="n">
        <v>17582</v>
      </c>
    </row>
    <row r="19">
      <c r="A19" s="4" t="inlineStr">
        <is>
          <t>Total cash obligations, due in 2021</t>
        </is>
      </c>
      <c r="B19" s="5" t="n">
        <v>28891</v>
      </c>
    </row>
    <row r="20">
      <c r="A20" s="4" t="inlineStr">
        <is>
          <t>Total cash obligations, due in 2022</t>
        </is>
      </c>
      <c r="B20" s="5" t="n">
        <v>30399</v>
      </c>
    </row>
    <row r="21">
      <c r="A21" s="4" t="inlineStr">
        <is>
          <t>Total cash obligations, due in 2023</t>
        </is>
      </c>
      <c r="B21" s="5" t="n">
        <v>14713</v>
      </c>
    </row>
    <row r="22">
      <c r="A22" s="4" t="inlineStr">
        <is>
          <t>Total cash obligations, due in 2024</t>
        </is>
      </c>
      <c r="B22" s="5" t="n">
        <v>12773</v>
      </c>
    </row>
    <row r="23">
      <c r="A23" s="4" t="inlineStr">
        <is>
          <t>Total cash obligations, due Thereafter</t>
        </is>
      </c>
      <c r="B23" s="5" t="n">
        <v>45666</v>
      </c>
    </row>
    <row r="24">
      <c r="A24" s="4" t="inlineStr">
        <is>
          <t>Aircraft Notes principal [Member]</t>
        </is>
      </c>
    </row>
    <row r="25">
      <c r="A25" s="3" t="inlineStr">
        <is>
          <t>Contractual Obligation Fiscal Year Maturity [Line Items]</t>
        </is>
      </c>
    </row>
    <row r="26">
      <c r="A26" s="4" t="inlineStr">
        <is>
          <t>Long-term debt, Total</t>
        </is>
      </c>
      <c r="B26" s="5" t="n">
        <v>70000</v>
      </c>
    </row>
    <row r="27">
      <c r="A27" s="4" t="inlineStr">
        <is>
          <t>Long-term debt, due in 2021</t>
        </is>
      </c>
      <c r="B27" s="5" t="n">
        <v>7000</v>
      </c>
    </row>
    <row r="28">
      <c r="A28" s="4" t="inlineStr">
        <is>
          <t>Long-term debt, due in 2022</t>
        </is>
      </c>
      <c r="B28" s="5" t="n">
        <v>7000</v>
      </c>
    </row>
    <row r="29">
      <c r="A29" s="4" t="inlineStr">
        <is>
          <t>Long-term debt, due in 2023</t>
        </is>
      </c>
      <c r="B29" s="5" t="n">
        <v>7000</v>
      </c>
    </row>
    <row r="30">
      <c r="A30" s="4" t="inlineStr">
        <is>
          <t>Long-term debt, due in 2024</t>
        </is>
      </c>
      <c r="B30" s="5" t="n">
        <v>7000</v>
      </c>
    </row>
    <row r="31">
      <c r="A31" s="4" t="inlineStr">
        <is>
          <t>Long-term debt, due Thereafter</t>
        </is>
      </c>
      <c r="B31" s="5" t="n">
        <v>42000</v>
      </c>
    </row>
    <row r="32">
      <c r="A32" s="4" t="inlineStr">
        <is>
          <t>Aircraft Notes interest [Member]</t>
        </is>
      </c>
    </row>
    <row r="33">
      <c r="A33" s="3" t="inlineStr">
        <is>
          <t>Contractual Obligation Fiscal Year Maturity [Line Items]</t>
        </is>
      </c>
    </row>
    <row r="34">
      <c r="A34" s="4" t="inlineStr">
        <is>
          <t>Long-term debt, Total</t>
        </is>
      </c>
      <c r="B34" s="5" t="n">
        <v>16497</v>
      </c>
    </row>
    <row r="35">
      <c r="A35" s="4" t="inlineStr">
        <is>
          <t>Long-term debt, due in 2020</t>
        </is>
      </c>
      <c r="B35" s="5" t="n">
        <v>5647</v>
      </c>
    </row>
    <row r="36">
      <c r="A36" s="4" t="inlineStr">
        <is>
          <t>Long-term debt, due in 2021</t>
        </is>
      </c>
      <c r="B36" s="5" t="n">
        <v>2730</v>
      </c>
    </row>
    <row r="37">
      <c r="A37" s="4" t="inlineStr">
        <is>
          <t>Long-term debt, due in 2022</t>
        </is>
      </c>
      <c r="B37" s="5" t="n">
        <v>2450</v>
      </c>
    </row>
    <row r="38">
      <c r="A38" s="4" t="inlineStr">
        <is>
          <t>Long-term debt, due in 2023</t>
        </is>
      </c>
      <c r="B38" s="5" t="n">
        <v>2170</v>
      </c>
    </row>
    <row r="39">
      <c r="A39" s="4" t="inlineStr">
        <is>
          <t>Long-term debt, due in 2024</t>
        </is>
      </c>
      <c r="B39" s="5" t="n">
        <v>1890</v>
      </c>
    </row>
    <row r="40">
      <c r="A40" s="4" t="inlineStr">
        <is>
          <t>Long-term debt, due Thereafter</t>
        </is>
      </c>
      <c r="B40" s="5" t="n">
        <v>1610</v>
      </c>
    </row>
    <row r="41">
      <c r="A41" s="4" t="inlineStr">
        <is>
          <t>Other Loans principal [Member]</t>
        </is>
      </c>
    </row>
    <row r="42">
      <c r="A42" s="3" t="inlineStr">
        <is>
          <t>Contractual Obligation Fiscal Year Maturity [Line Items]</t>
        </is>
      </c>
    </row>
    <row r="43">
      <c r="A43" s="4" t="inlineStr">
        <is>
          <t>Long-term debt, Total</t>
        </is>
      </c>
      <c r="B43" s="5" t="n">
        <v>44186</v>
      </c>
    </row>
    <row r="44">
      <c r="A44" s="4" t="inlineStr">
        <is>
          <t>Long-term debt, due in 2020</t>
        </is>
      </c>
      <c r="B44" s="5" t="n">
        <v>7198</v>
      </c>
    </row>
    <row r="45">
      <c r="A45" s="4" t="inlineStr">
        <is>
          <t>Long-term debt, due in 2021</t>
        </is>
      </c>
      <c r="B45" s="5" t="n">
        <v>13922</v>
      </c>
    </row>
    <row r="46">
      <c r="A46" s="4" t="inlineStr">
        <is>
          <t>Long-term debt, due in 2022</t>
        </is>
      </c>
      <c r="B46" s="5" t="n">
        <v>16660</v>
      </c>
    </row>
    <row r="47">
      <c r="A47" s="4" t="inlineStr">
        <is>
          <t>Long-term debt, due in 2023</t>
        </is>
      </c>
      <c r="B47" s="5" t="n">
        <v>2727</v>
      </c>
    </row>
    <row r="48">
      <c r="A48" s="4" t="inlineStr">
        <is>
          <t>Long-term debt, due in 2024</t>
        </is>
      </c>
      <c r="B48" s="5" t="n">
        <v>2754</v>
      </c>
    </row>
    <row r="49">
      <c r="A49" s="4" t="inlineStr">
        <is>
          <t>Long-term debt, due Thereafter</t>
        </is>
      </c>
      <c r="B49" s="5" t="n">
        <v>925</v>
      </c>
    </row>
    <row r="50">
      <c r="A50" s="4" t="inlineStr">
        <is>
          <t>Other Loans interest [Member]</t>
        </is>
      </c>
    </row>
    <row r="51">
      <c r="A51" s="3" t="inlineStr">
        <is>
          <t>Contractual Obligation Fiscal Year Maturity [Line Items]</t>
        </is>
      </c>
    </row>
    <row r="52">
      <c r="A52" s="4" t="inlineStr">
        <is>
          <t>Long-term debt, Total</t>
        </is>
      </c>
      <c r="B52" s="5" t="n">
        <v>3493</v>
      </c>
    </row>
    <row r="53">
      <c r="A53" s="4" t="inlineStr">
        <is>
          <t>Long-term debt, due in 2020</t>
        </is>
      </c>
      <c r="B53" s="5" t="n">
        <v>1635</v>
      </c>
    </row>
    <row r="54">
      <c r="A54" s="4" t="inlineStr">
        <is>
          <t>Long-term debt, due in 2021</t>
        </is>
      </c>
      <c r="B54" s="5" t="n">
        <v>1262</v>
      </c>
    </row>
    <row r="55">
      <c r="A55" s="4" t="inlineStr">
        <is>
          <t>Long-term debt, due in 2022</t>
        </is>
      </c>
      <c r="B55" s="5" t="n">
        <v>377</v>
      </c>
    </row>
    <row r="56">
      <c r="A56" s="4" t="inlineStr">
        <is>
          <t>Long-term debt, due in 2023</t>
        </is>
      </c>
      <c r="B56" s="5" t="n">
        <v>51</v>
      </c>
    </row>
    <row r="57">
      <c r="A57" s="4" t="inlineStr">
        <is>
          <t>Long-term debt, due in 2024</t>
        </is>
      </c>
      <c r="B57" s="5" t="n">
        <v>24</v>
      </c>
    </row>
    <row r="58">
      <c r="A58" s="4" t="inlineStr">
        <is>
          <t>Long-term debt, due Thereafter</t>
        </is>
      </c>
      <c r="B58" s="6" t="n">
        <v>1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2" customWidth="1" min="5" max="5"/>
    <col width="21" customWidth="1" min="6" max="6"/>
    <col width="22" customWidth="1" min="7" max="7"/>
  </cols>
  <sheetData>
    <row r="1">
      <c r="A1" s="1" t="inlineStr">
        <is>
          <t>Related-Party Transactions - Additional Information (Detail) $ / shares in Units, $ in Thousands</t>
        </is>
      </c>
      <c r="B1" s="2" t="inlineStr">
        <is>
          <t>1 Months Ended</t>
        </is>
      </c>
      <c r="C1" s="2" t="inlineStr">
        <is>
          <t>3 Months Ended</t>
        </is>
      </c>
      <c r="E1" s="2" t="inlineStr">
        <is>
          <t>6 Months Ended</t>
        </is>
      </c>
    </row>
    <row r="2">
      <c r="B2" s="2" t="inlineStr">
        <is>
          <t>Jan. 31, 2020USD ($)$ / sharesshares</t>
        </is>
      </c>
      <c r="C2" s="2" t="inlineStr">
        <is>
          <t>Jun. 30, 2020USD ($)</t>
        </is>
      </c>
      <c r="D2" s="2" t="inlineStr">
        <is>
          <t>Jun. 30, 2019USD ($)</t>
        </is>
      </c>
      <c r="E2" s="2" t="inlineStr">
        <is>
          <t>Jun. 30, 2020USD ($)</t>
        </is>
      </c>
      <c r="F2" s="2" t="inlineStr">
        <is>
          <t>Jun. 30, 2019USD ($)</t>
        </is>
      </c>
      <c r="G2" s="2" t="inlineStr">
        <is>
          <t>Jan. 17, 2020Aircraft</t>
        </is>
      </c>
    </row>
    <row r="3">
      <c r="A3" s="3" t="inlineStr">
        <is>
          <t>Related Party Transaction [Line Items]</t>
        </is>
      </c>
    </row>
    <row r="4">
      <c r="A4" s="4" t="inlineStr">
        <is>
          <t>Payments to related parties pursuant to certain aircraft and engines leases and for other professional services</t>
        </is>
      </c>
      <c r="C4" s="6" t="n">
        <v>60</v>
      </c>
      <c r="D4" s="6" t="n">
        <v>1029</v>
      </c>
      <c r="E4" s="6" t="n">
        <v>270</v>
      </c>
      <c r="F4" s="6" t="n">
        <v>1853</v>
      </c>
    </row>
    <row r="5">
      <c r="A5" s="4" t="inlineStr">
        <is>
          <t>Operating lease agreements term</t>
        </is>
      </c>
      <c r="E5" s="4" t="inlineStr">
        <is>
          <t>April 2010 through January 2020</t>
        </is>
      </c>
    </row>
    <row r="6">
      <c r="A6" s="4" t="inlineStr">
        <is>
          <t>Series C Redeemable Convertible Preferred Stock [Member]</t>
        </is>
      </c>
    </row>
    <row r="7">
      <c r="A7" s="3" t="inlineStr">
        <is>
          <t>Related Party Transaction [Line Items]</t>
        </is>
      </c>
    </row>
    <row r="8">
      <c r="A8" s="4" t="inlineStr">
        <is>
          <t>Common stock issuable upon conversion of temporary equity | shares</t>
        </is>
      </c>
      <c r="B8" s="5" t="n">
        <v>16500000</v>
      </c>
    </row>
    <row r="9">
      <c r="A9" s="4" t="inlineStr">
        <is>
          <t>Southshore [Member] | CRJ-200 [Member]</t>
        </is>
      </c>
    </row>
    <row r="10">
      <c r="A10" s="3" t="inlineStr">
        <is>
          <t>Related Party Transaction [Line Items]</t>
        </is>
      </c>
    </row>
    <row r="11">
      <c r="A11" s="4" t="inlineStr">
        <is>
          <t>Number Of Flights Acquired | Aircraft</t>
        </is>
      </c>
      <c r="G11" s="5" t="n">
        <v>3</v>
      </c>
    </row>
    <row r="12">
      <c r="A12" s="4" t="inlineStr">
        <is>
          <t>Business acquistion liabilites assumed</t>
        </is>
      </c>
      <c r="B12" s="6" t="n">
        <v>3466</v>
      </c>
    </row>
    <row r="13">
      <c r="A13" s="4" t="inlineStr">
        <is>
          <t>Southshore [Member] | CRJ-200 [Member] | Series C Redeemable Convertible Preferred Stock [Member]</t>
        </is>
      </c>
    </row>
    <row r="14">
      <c r="A14" s="3" t="inlineStr">
        <is>
          <t>Related Party Transaction [Line Items]</t>
        </is>
      </c>
    </row>
    <row r="15">
      <c r="A15" s="4" t="inlineStr">
        <is>
          <t>Business acquisition shares issued or issuable | shares</t>
        </is>
      </c>
      <c r="B15" s="5" t="n">
        <v>4000</v>
      </c>
    </row>
    <row r="16">
      <c r="A16" s="4" t="inlineStr">
        <is>
          <t>Business acquisition shares issued or issuable value</t>
        </is>
      </c>
      <c r="B16" s="6" t="n">
        <v>13200</v>
      </c>
    </row>
    <row r="17">
      <c r="A17" s="4" t="inlineStr">
        <is>
          <t>Business acquisiton shares | $ / shares</t>
        </is>
      </c>
      <c r="B17" s="7" t="n">
        <v>3.3</v>
      </c>
    </row>
    <row r="18">
      <c r="A18" s="4" t="inlineStr">
        <is>
          <t>Air Wisconsin [Member]</t>
        </is>
      </c>
    </row>
    <row r="19">
      <c r="A19" s="3" t="inlineStr">
        <is>
          <t>Related Party Transaction [Line Items]</t>
        </is>
      </c>
    </row>
    <row r="20">
      <c r="A20" s="4" t="inlineStr">
        <is>
          <t>Payments to related parties pursuant to certain aircraft and engines leases and for other professional services</t>
        </is>
      </c>
      <c r="D20" s="5" t="n">
        <v>969</v>
      </c>
      <c r="E20" s="6" t="n">
        <v>150</v>
      </c>
      <c r="F20" s="5" t="n">
        <v>1733</v>
      </c>
    </row>
    <row r="21">
      <c r="A21" s="4" t="inlineStr">
        <is>
          <t>AWAC Aviation Inc [Member] | Financial Advisory And Management Services [Member]</t>
        </is>
      </c>
    </row>
    <row r="22">
      <c r="A22" s="3" t="inlineStr">
        <is>
          <t>Related Party Transaction [Line Items]</t>
        </is>
      </c>
    </row>
    <row r="23">
      <c r="A23" s="4" t="inlineStr">
        <is>
          <t>Monthly recurring fee payable pursuant to service agreement</t>
        </is>
      </c>
      <c r="E23" s="5" t="n">
        <v>20</v>
      </c>
    </row>
    <row r="24">
      <c r="A24" s="4" t="inlineStr">
        <is>
          <t>Payment For Management services fee</t>
        </is>
      </c>
      <c r="C24" s="6" t="n">
        <v>60</v>
      </c>
      <c r="D24" s="5" t="n">
        <v>60</v>
      </c>
      <c r="E24" s="5" t="n">
        <v>120</v>
      </c>
      <c r="F24" s="5" t="n">
        <v>120</v>
      </c>
    </row>
    <row r="25">
      <c r="A25" s="4" t="inlineStr">
        <is>
          <t>Aircraft [Member] | Air Wisconsin [Member]</t>
        </is>
      </c>
    </row>
    <row r="26">
      <c r="A26" s="3" t="inlineStr">
        <is>
          <t>Related Party Transaction [Line Items]</t>
        </is>
      </c>
    </row>
    <row r="27">
      <c r="A27" s="4" t="inlineStr">
        <is>
          <t>Payments to related parties pursuant to certain aircraft and engines leases and for other professional services</t>
        </is>
      </c>
      <c r="D27" s="5" t="n">
        <v>660</v>
      </c>
      <c r="E27" s="5" t="n">
        <v>66</v>
      </c>
      <c r="F27" s="5" t="n">
        <v>931</v>
      </c>
    </row>
    <row r="28">
      <c r="A28" s="4" t="inlineStr">
        <is>
          <t>Engines To Support Aircraft Fleet [Member] | Air Wisconsin [Member]</t>
        </is>
      </c>
    </row>
    <row r="29">
      <c r="A29" s="3" t="inlineStr">
        <is>
          <t>Related Party Transaction [Line Items]</t>
        </is>
      </c>
    </row>
    <row r="30">
      <c r="A30" s="4" t="inlineStr">
        <is>
          <t>Payments to related parties pursuant to certain aircraft and engines leases and for other professional services</t>
        </is>
      </c>
      <c r="D30" s="6" t="n">
        <v>309</v>
      </c>
      <c r="E30" s="6" t="n">
        <v>84</v>
      </c>
      <c r="F30" s="6" t="n">
        <v>802</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quity - Calculations of Net Income Per Common Share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t>
        </is>
      </c>
      <c r="B3" s="6" t="n">
        <v>-8337</v>
      </c>
      <c r="C3" s="6" t="n">
        <v>-1065</v>
      </c>
      <c r="D3" s="6" t="n">
        <v>-3923</v>
      </c>
      <c r="E3" s="6" t="n">
        <v>-4149</v>
      </c>
    </row>
    <row r="4">
      <c r="A4" s="4" t="inlineStr">
        <is>
          <t>Preferred stock dividends</t>
        </is>
      </c>
      <c r="B4" s="5" t="n">
        <v>198</v>
      </c>
      <c r="D4" s="5" t="n">
        <v>363</v>
      </c>
    </row>
    <row r="5">
      <c r="A5" s="4" t="inlineStr">
        <is>
          <t>Net loss applicable to common stockholders, basic and diluted</t>
        </is>
      </c>
      <c r="B5" s="6" t="n">
        <v>-8535</v>
      </c>
      <c r="C5" s="6" t="n">
        <v>-1065</v>
      </c>
      <c r="D5" s="6" t="n">
        <v>-4286</v>
      </c>
      <c r="E5" s="6" t="n">
        <v>-4149</v>
      </c>
    </row>
    <row r="6">
      <c r="A6" s="3" t="inlineStr">
        <is>
          <t>Weighted average common shares outstanding</t>
        </is>
      </c>
    </row>
    <row r="7">
      <c r="A7" s="4" t="inlineStr">
        <is>
          <t>Basic and diluted</t>
        </is>
      </c>
      <c r="B7" s="5" t="n">
        <v>54863</v>
      </c>
      <c r="C7" s="5" t="n">
        <v>54863</v>
      </c>
      <c r="D7" s="5" t="n">
        <v>54863</v>
      </c>
      <c r="E7" s="5" t="n">
        <v>54863</v>
      </c>
    </row>
    <row r="8">
      <c r="A8" s="3" t="inlineStr">
        <is>
          <t>Net loss allocated to common stockholders per common share</t>
        </is>
      </c>
    </row>
    <row r="9">
      <c r="A9" s="4" t="inlineStr">
        <is>
          <t>Basic and diluted</t>
        </is>
      </c>
      <c r="B9" s="7" t="n">
        <v>-0.16</v>
      </c>
      <c r="C9" s="7" t="n">
        <v>-0.02</v>
      </c>
      <c r="D9" s="7" t="n">
        <v>-0.08</v>
      </c>
      <c r="E9" s="7" t="n">
        <v>-0.0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6" customWidth="1" min="6" max="6"/>
    <col width="15" customWidth="1" min="7" max="7"/>
    <col width="16" customWidth="1" min="8" max="8"/>
    <col width="16" customWidth="1" min="9" max="9"/>
    <col width="16" customWidth="1" min="10" max="10"/>
    <col width="16" customWidth="1" min="11" max="11"/>
    <col width="16" customWidth="1" min="12" max="12"/>
    <col width="14" customWidth="1" min="13" max="13"/>
  </cols>
  <sheetData>
    <row r="1">
      <c r="A1" s="1" t="inlineStr">
        <is>
          <t>Earnings Per Share and Equity - Additional Information (Detail) - USD ($) $ in Thousands</t>
        </is>
      </c>
      <c r="B1" s="2" t="inlineStr">
        <is>
          <t>Dec. 31, 2023</t>
        </is>
      </c>
      <c r="C1" s="2" t="inlineStr">
        <is>
          <t>Dec. 31, 2020</t>
        </is>
      </c>
      <c r="D1" s="2" t="inlineStr">
        <is>
          <t>Dec. 30, 2020</t>
        </is>
      </c>
      <c r="E1" s="2" t="inlineStr">
        <is>
          <t>Sep. 30, 2020</t>
        </is>
      </c>
      <c r="F1" s="2" t="inlineStr">
        <is>
          <t>Sep. 29, 2020</t>
        </is>
      </c>
      <c r="G1" s="2" t="inlineStr">
        <is>
          <t>Jul. 01, 2020</t>
        </is>
      </c>
      <c r="H1" s="2" t="inlineStr">
        <is>
          <t>Jun. 30, 2020</t>
        </is>
      </c>
      <c r="I1" s="2" t="inlineStr">
        <is>
          <t>Apr. 20, 2020</t>
        </is>
      </c>
      <c r="J1" s="2" t="inlineStr">
        <is>
          <t>Apr. 15, 2020</t>
        </is>
      </c>
      <c r="K1" s="2" t="inlineStr">
        <is>
          <t>Jan. 31, 2020</t>
        </is>
      </c>
      <c r="L1" s="2" t="inlineStr">
        <is>
          <t>Jun. 30, 2020</t>
        </is>
      </c>
      <c r="M1" s="2" t="inlineStr">
        <is>
          <t>Jun. 30, 2020</t>
        </is>
      </c>
    </row>
    <row r="2">
      <c r="A2" s="4" t="inlineStr">
        <is>
          <t>Reporting Adjustment Period [Member]</t>
        </is>
      </c>
    </row>
    <row r="3">
      <c r="A3" s="3" t="inlineStr">
        <is>
          <t>Class of Stock [Line Items]</t>
        </is>
      </c>
    </row>
    <row r="4">
      <c r="A4" s="4" t="inlineStr">
        <is>
          <t>Outstanding shares are traded on reporting period, percentage</t>
        </is>
      </c>
      <c r="L4" s="4" t="inlineStr">
        <is>
          <t>5.00%</t>
        </is>
      </c>
    </row>
    <row r="5">
      <c r="A5" s="4" t="inlineStr">
        <is>
          <t>Commencing trading date of company outstanding shares</t>
        </is>
      </c>
      <c r="L5" s="4" t="inlineStr">
        <is>
          <t>August 28, 2020</t>
        </is>
      </c>
    </row>
    <row r="6">
      <c r="A6" s="4" t="inlineStr">
        <is>
          <t>Series C Redeemable Convertible Preferred Stock [Member]</t>
        </is>
      </c>
    </row>
    <row r="7">
      <c r="A7" s="3" t="inlineStr">
        <is>
          <t>Class of Stock [Line Items]</t>
        </is>
      </c>
    </row>
    <row r="8">
      <c r="A8" s="4" t="inlineStr">
        <is>
          <t>Temporary equity stock issued during the period shares new issues</t>
        </is>
      </c>
      <c r="K8" s="5" t="n">
        <v>4000000</v>
      </c>
      <c r="M8" s="5" t="n">
        <v>4000000</v>
      </c>
    </row>
    <row r="9">
      <c r="A9" s="4" t="inlineStr">
        <is>
          <t>Common stock issuable upon conversion of temporary equity</t>
        </is>
      </c>
      <c r="K9" s="5" t="n">
        <v>16500000</v>
      </c>
    </row>
    <row r="10">
      <c r="A10" s="4" t="inlineStr">
        <is>
          <t>Dividend rate</t>
        </is>
      </c>
      <c r="K10" s="4" t="inlineStr">
        <is>
          <t>6.00%</t>
        </is>
      </c>
    </row>
    <row r="11">
      <c r="A11" s="4" t="inlineStr">
        <is>
          <t>Dividend declared</t>
        </is>
      </c>
      <c r="D11" s="6" t="n">
        <v>198</v>
      </c>
      <c r="F11" s="6" t="n">
        <v>198</v>
      </c>
      <c r="H11" s="6" t="n">
        <v>198</v>
      </c>
      <c r="J11" s="6" t="n">
        <v>165</v>
      </c>
    </row>
    <row r="12">
      <c r="A12" s="4" t="inlineStr">
        <is>
          <t>Date of dividend declaration</t>
        </is>
      </c>
      <c r="D12" s="4" t="inlineStr">
        <is>
          <t>Dec. 30,
		2020</t>
        </is>
      </c>
      <c r="F12" s="4" t="inlineStr">
        <is>
          <t>Sep. 29,
		2020</t>
        </is>
      </c>
      <c r="H12" s="4" t="inlineStr">
        <is>
          <t>Jun. 30,
		2020</t>
        </is>
      </c>
      <c r="J12" s="4" t="inlineStr">
        <is>
          <t>Apr. 15,
		2020</t>
        </is>
      </c>
    </row>
    <row r="13">
      <c r="A13" s="4" t="inlineStr">
        <is>
          <t>Date of dividend payment</t>
        </is>
      </c>
      <c r="I13" s="4" t="inlineStr">
        <is>
          <t>Apr. 20,
		2020</t>
        </is>
      </c>
    </row>
    <row r="14">
      <c r="A14" s="4" t="inlineStr">
        <is>
          <t>Series C Redeemable Convertible Preferred Stock [Member] | Subsequent Event [Member]</t>
        </is>
      </c>
    </row>
    <row r="15">
      <c r="A15" s="3" t="inlineStr">
        <is>
          <t>Class of Stock [Line Items]</t>
        </is>
      </c>
    </row>
    <row r="16">
      <c r="A16" s="4" t="inlineStr">
        <is>
          <t>Date of dividend payment</t>
        </is>
      </c>
      <c r="C16" s="4" t="inlineStr">
        <is>
          <t>Dec. 31,
		2020</t>
        </is>
      </c>
      <c r="E16" s="4" t="inlineStr">
        <is>
          <t>Sep. 30,
		2020</t>
        </is>
      </c>
      <c r="G16" s="4" t="inlineStr">
        <is>
          <t>Jul. 1,
		2020</t>
        </is>
      </c>
    </row>
    <row r="17">
      <c r="A17" s="4" t="inlineStr">
        <is>
          <t>Series C Preferred Stock [Member]</t>
        </is>
      </c>
    </row>
    <row r="18">
      <c r="A18" s="3" t="inlineStr">
        <is>
          <t>Class of Stock [Line Items]</t>
        </is>
      </c>
    </row>
    <row r="19">
      <c r="A19" s="4" t="inlineStr">
        <is>
          <t>Minimum percentage of shares issued to outstanding stock</t>
        </is>
      </c>
      <c r="K19" s="4" t="inlineStr">
        <is>
          <t>5.00%</t>
        </is>
      </c>
    </row>
    <row r="20">
      <c r="A20" s="4" t="inlineStr">
        <is>
          <t>Preferred stock, redemption date</t>
        </is>
      </c>
      <c r="K20" s="4" t="inlineStr">
        <is>
          <t>Dec. 31,
		2024</t>
        </is>
      </c>
    </row>
    <row r="21">
      <c r="A21" s="4" t="inlineStr">
        <is>
          <t>Series C Preferred Stock [Member] | Southshore [Member] | Investors' Rights Agreement [Member]</t>
        </is>
      </c>
    </row>
    <row r="22">
      <c r="A22" s="3" t="inlineStr">
        <is>
          <t>Class of Stock [Line Items]</t>
        </is>
      </c>
    </row>
    <row r="23">
      <c r="A23" s="4" t="inlineStr">
        <is>
          <t>Share requisition period after complying with reporting requirements</t>
        </is>
      </c>
      <c r="K23" s="4" t="inlineStr">
        <is>
          <t>180</t>
        </is>
      </c>
    </row>
    <row r="24">
      <c r="A24" s="4" t="inlineStr">
        <is>
          <t>Shares issued upon conversion of preferred shares, percentage of outstanding stock maximum</t>
        </is>
      </c>
      <c r="K24" s="4" t="inlineStr">
        <is>
          <t>40.00%</t>
        </is>
      </c>
    </row>
    <row r="25">
      <c r="A25" s="4" t="inlineStr">
        <is>
          <t>Minimum anticipated aggregate offering price, net of selling expenses</t>
        </is>
      </c>
      <c r="K25" s="6" t="n">
        <v>10000</v>
      </c>
    </row>
    <row r="26">
      <c r="A26" s="4" t="inlineStr">
        <is>
          <t>Series C Preferred Stock [Member] | Minimum [Member]</t>
        </is>
      </c>
    </row>
    <row r="27">
      <c r="A27" s="3" t="inlineStr">
        <is>
          <t>Class of Stock [Line Items]</t>
        </is>
      </c>
    </row>
    <row r="28">
      <c r="A28" s="4" t="inlineStr">
        <is>
          <t>Preferred stock, shares outstanding</t>
        </is>
      </c>
      <c r="K28" s="5" t="n">
        <v>800</v>
      </c>
    </row>
    <row r="29">
      <c r="A29" s="4" t="inlineStr">
        <is>
          <t>Series C Preferred Stock [Member] | Forecast [Member]</t>
        </is>
      </c>
    </row>
    <row r="30">
      <c r="A30" s="3" t="inlineStr">
        <is>
          <t>Class of Stock [Line Items]</t>
        </is>
      </c>
    </row>
    <row r="31">
      <c r="A31" s="4" t="inlineStr">
        <is>
          <t>Percentage of increase in preferential dividends</t>
        </is>
      </c>
      <c r="B31" s="4" t="inlineStr">
        <is>
          <t>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 Additional Information (Detail) - 2015 Stock Option [Member] - $ / shares</t>
        </is>
      </c>
      <c r="B1" s="2" t="inlineStr">
        <is>
          <t>6 Months Ended</t>
        </is>
      </c>
      <c r="C1" s="2" t="inlineStr">
        <is>
          <t>12 Months Ended</t>
        </is>
      </c>
    </row>
    <row r="2">
      <c r="B2" s="2" t="inlineStr">
        <is>
          <t>Jun. 30, 2020</t>
        </is>
      </c>
      <c r="C2" s="2" t="inlineStr">
        <is>
          <t>Dec. 31, 2015</t>
        </is>
      </c>
    </row>
    <row r="3">
      <c r="A3" s="3" t="inlineStr">
        <is>
          <t>Share-based Compensation Arrangement by Share-based Payment Award [Line Items]</t>
        </is>
      </c>
    </row>
    <row r="4">
      <c r="A4" s="4" t="inlineStr">
        <is>
          <t>Options granted</t>
        </is>
      </c>
      <c r="C4" s="5" t="n">
        <v>559</v>
      </c>
    </row>
    <row r="5">
      <c r="A5" s="4" t="inlineStr">
        <is>
          <t>Stock option issued, exercise price</t>
        </is>
      </c>
      <c r="C5" s="7" t="n">
        <v>0.21</v>
      </c>
    </row>
    <row r="6">
      <c r="A6" s="4" t="inlineStr">
        <is>
          <t>Value of the option at the date of grant</t>
        </is>
      </c>
      <c r="B6" s="7" t="n">
        <v>0.07000000000000001</v>
      </c>
    </row>
    <row r="7">
      <c r="A7" s="4" t="inlineStr">
        <is>
          <t>Options granted, life</t>
        </is>
      </c>
      <c r="B7" s="4" t="inlineStr">
        <is>
          <t>7 years</t>
        </is>
      </c>
    </row>
    <row r="8">
      <c r="A8" s="4" t="inlineStr">
        <is>
          <t>Options granted, risk free interest rate</t>
        </is>
      </c>
      <c r="B8" s="4" t="inlineStr">
        <is>
          <t>2.01%</t>
        </is>
      </c>
    </row>
    <row r="9">
      <c r="A9" s="4" t="inlineStr">
        <is>
          <t>Options granted, expected volatility</t>
        </is>
      </c>
      <c r="B9" s="4" t="inlineStr">
        <is>
          <t>157.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Detail) - USD ($) $ in Thousands</t>
        </is>
      </c>
      <c r="B1" s="2" t="inlineStr">
        <is>
          <t>6 Months Ended</t>
        </is>
      </c>
    </row>
    <row r="2">
      <c r="B2" s="2" t="inlineStr">
        <is>
          <t>Jun. 30, 2020</t>
        </is>
      </c>
      <c r="C2" s="2" t="inlineStr">
        <is>
          <t>Jun. 30, 2019</t>
        </is>
      </c>
    </row>
    <row r="3">
      <c r="A3" s="3" t="inlineStr">
        <is>
          <t>Business Acquisition [Line Items]</t>
        </is>
      </c>
    </row>
    <row r="4">
      <c r="A4" s="4" t="inlineStr">
        <is>
          <t>Cash payments for interest</t>
        </is>
      </c>
      <c r="B4" s="6" t="n">
        <v>0</v>
      </c>
      <c r="C4" s="6" t="n">
        <v>386</v>
      </c>
    </row>
    <row r="5">
      <c r="A5" s="4" t="inlineStr">
        <is>
          <t>Cash payments for income taxes</t>
        </is>
      </c>
      <c r="B5" s="5" t="n">
        <v>0</v>
      </c>
      <c r="C5" s="5" t="n">
        <v>65</v>
      </c>
    </row>
    <row r="6">
      <c r="A6" s="4" t="inlineStr">
        <is>
          <t>Cash payments included in the measurement of lease liabilities related to operating leases</t>
        </is>
      </c>
      <c r="B6" s="6" t="n">
        <v>2995</v>
      </c>
      <c r="C6" s="6" t="n">
        <v>242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 - USD ($) $ in Thousands</t>
        </is>
      </c>
      <c r="B1" s="2" t="inlineStr">
        <is>
          <t>Jun. 30, 2020</t>
        </is>
      </c>
      <c r="C1" s="2" t="inlineStr">
        <is>
          <t>Dec. 31, 2019</t>
        </is>
      </c>
    </row>
    <row r="2">
      <c r="A2" s="3" t="inlineStr">
        <is>
          <t>Goodwill and Intangible Assets Disclosure [Abstract]</t>
        </is>
      </c>
    </row>
    <row r="3">
      <c r="A3" s="4" t="inlineStr">
        <is>
          <t>Trade names and air carrier certificate</t>
        </is>
      </c>
      <c r="B3" s="6" t="n">
        <v>5300</v>
      </c>
      <c r="C3" s="6" t="n">
        <v>5300</v>
      </c>
    </row>
    <row r="4">
      <c r="A4" s="4" t="inlineStr">
        <is>
          <t>Total</t>
        </is>
      </c>
      <c r="B4" s="6" t="n">
        <v>5300</v>
      </c>
      <c r="C4" s="6" t="n">
        <v>5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ubsequent Events - Additional Information (Detail) - USD ($) $ in Thousands</t>
        </is>
      </c>
      <c r="B1" s="2" t="inlineStr">
        <is>
          <t>Sep. 30, 2020</t>
        </is>
      </c>
      <c r="C1" s="2" t="inlineStr">
        <is>
          <t>May 20, 2020</t>
        </is>
      </c>
      <c r="D1" s="2" t="inlineStr">
        <is>
          <t>Oct. 31, 2020</t>
        </is>
      </c>
      <c r="E1" s="2" t="inlineStr">
        <is>
          <t>Dec. 27, 2020</t>
        </is>
      </c>
    </row>
    <row r="2">
      <c r="A2" s="3" t="inlineStr">
        <is>
          <t>Subsequent Event [Line Items]</t>
        </is>
      </c>
    </row>
    <row r="3">
      <c r="A3" s="4" t="inlineStr">
        <is>
          <t>Aggregate purchase price for aircraft acquired</t>
        </is>
      </c>
      <c r="C3" s="6" t="n">
        <v>3000</v>
      </c>
    </row>
    <row r="4">
      <c r="A4" s="4" t="inlineStr">
        <is>
          <t>COVID-19 [Member] | Paycheck Protection Program Notes [Member]</t>
        </is>
      </c>
    </row>
    <row r="5">
      <c r="A5" s="3" t="inlineStr">
        <is>
          <t>Subsequent Event [Line Items]</t>
        </is>
      </c>
    </row>
    <row r="6">
      <c r="A6" s="4" t="inlineStr">
        <is>
          <t>Maximum Fund Allocated To Cover Air Carriers Under Cares Act</t>
        </is>
      </c>
      <c r="E6" s="6" t="n">
        <v>15000000</v>
      </c>
    </row>
    <row r="7">
      <c r="A7" s="4" t="inlineStr">
        <is>
          <t>Air Wisconsin [Member] | United Capacity Purchase Agreement [Member] | Maximum [Member]</t>
        </is>
      </c>
    </row>
    <row r="8">
      <c r="A8" s="3" t="inlineStr">
        <is>
          <t>Subsequent Event [Line Items]</t>
        </is>
      </c>
    </row>
    <row r="9">
      <c r="A9" s="4" t="inlineStr">
        <is>
          <t>Long term purchase agreement, extended term of contract</t>
        </is>
      </c>
      <c r="D9" s="4" t="inlineStr">
        <is>
          <t>3 years</t>
        </is>
      </c>
    </row>
    <row r="10">
      <c r="A10" s="4" t="inlineStr">
        <is>
          <t>Air Wisconsin [Member] | United Capacity Purchase Agreement [Member] | Minimum [Member]</t>
        </is>
      </c>
    </row>
    <row r="11">
      <c r="A11" s="3" t="inlineStr">
        <is>
          <t>Subsequent Event [Line Items]</t>
        </is>
      </c>
    </row>
    <row r="12">
      <c r="A12" s="4" t="inlineStr">
        <is>
          <t>Long term purchase agreement, extended term of contract</t>
        </is>
      </c>
      <c r="D12" s="4" t="inlineStr">
        <is>
          <t>2 years</t>
        </is>
      </c>
    </row>
    <row r="13">
      <c r="A13" s="4" t="inlineStr">
        <is>
          <t>Subsequent Event [Member]</t>
        </is>
      </c>
    </row>
    <row r="14">
      <c r="A14" s="3" t="inlineStr">
        <is>
          <t>Subsequent Event [Line Items]</t>
        </is>
      </c>
    </row>
    <row r="15">
      <c r="A15" s="4" t="inlineStr">
        <is>
          <t>Aggregate purchase price for aircraft acquired</t>
        </is>
      </c>
      <c r="B15" s="6" t="n">
        <v>8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3" customWidth="1" min="1" max="1"/>
    <col width="13" customWidth="1" min="2" max="2"/>
    <col width="74" customWidth="1" min="3" max="3"/>
    <col width="22" customWidth="1" min="4" max="4"/>
    <col width="36" customWidth="1" min="5" max="5"/>
    <col width="27" customWidth="1" min="6" max="6"/>
    <col width="27" customWidth="1" min="7" max="7"/>
  </cols>
  <sheetData>
    <row r="1">
      <c r="A1" s="1" t="inlineStr">
        <is>
          <t>Consolidated Statements of Stockholders' Equity - USD ($) $ in Thousands</t>
        </is>
      </c>
      <c r="B1" s="2" t="inlineStr">
        <is>
          <t>Total</t>
        </is>
      </c>
      <c r="C1" s="2" t="inlineStr">
        <is>
          <t>Mezzanine Equity Series C Convertible Redeemable Preferred Stock [Member]</t>
        </is>
      </c>
      <c r="D1" s="2" t="inlineStr">
        <is>
          <t>Common Stock [Member]</t>
        </is>
      </c>
      <c r="E1" s="2" t="inlineStr">
        <is>
          <t>Additional Paid-in Capital [Member]</t>
        </is>
      </c>
      <c r="F1" s="2" t="inlineStr">
        <is>
          <t>Retained Earnings [Member]</t>
        </is>
      </c>
      <c r="G1" s="2" t="inlineStr">
        <is>
          <t>Repurchased Stock [Member]</t>
        </is>
      </c>
    </row>
    <row r="2">
      <c r="A2" s="4" t="inlineStr">
        <is>
          <t>Beginning Balance at Dec. 31, 2018</t>
        </is>
      </c>
      <c r="B2" s="6" t="n">
        <v>96735</v>
      </c>
      <c r="D2" s="6" t="n">
        <v>555</v>
      </c>
      <c r="F2" s="6" t="n">
        <v>-192319</v>
      </c>
      <c r="G2" s="6" t="n">
        <v>-481</v>
      </c>
    </row>
    <row r="3">
      <c r="A3" s="4" t="inlineStr">
        <is>
          <t>Beginning balance, Shares at Dec. 31, 2018</t>
        </is>
      </c>
      <c r="D3" s="5" t="n">
        <v>54863000</v>
      </c>
      <c r="E3" s="5" t="n">
        <v>288980000</v>
      </c>
      <c r="G3" s="5" t="n">
        <v>618000</v>
      </c>
    </row>
    <row r="4">
      <c r="A4" s="4" t="inlineStr">
        <is>
          <t>Net loss</t>
        </is>
      </c>
      <c r="B4" s="5" t="n">
        <v>-4149</v>
      </c>
      <c r="F4" s="5" t="n">
        <v>-4149</v>
      </c>
    </row>
    <row r="5">
      <c r="A5" s="4" t="inlineStr">
        <is>
          <t>Ending Balance at Jun. 30, 2019</t>
        </is>
      </c>
      <c r="B5" s="5" t="n">
        <v>92586</v>
      </c>
      <c r="D5" s="6" t="n">
        <v>555</v>
      </c>
      <c r="F5" s="5" t="n">
        <v>-196468</v>
      </c>
      <c r="G5" s="6" t="n">
        <v>-481</v>
      </c>
    </row>
    <row r="6">
      <c r="A6" s="4" t="inlineStr">
        <is>
          <t>Ending balance, shares at Jun. 30, 2019</t>
        </is>
      </c>
      <c r="D6" s="5" t="n">
        <v>54863000</v>
      </c>
      <c r="E6" s="5" t="n">
        <v>288980000</v>
      </c>
      <c r="G6" s="5" t="n">
        <v>618000</v>
      </c>
    </row>
    <row r="7">
      <c r="A7" s="4" t="inlineStr">
        <is>
          <t>Beginning Balance at Mar. 31, 2019</t>
        </is>
      </c>
      <c r="B7" s="5" t="n">
        <v>93651</v>
      </c>
      <c r="D7" s="6" t="n">
        <v>555</v>
      </c>
      <c r="F7" s="5" t="n">
        <v>-195403</v>
      </c>
      <c r="G7" s="6" t="n">
        <v>-481</v>
      </c>
    </row>
    <row r="8">
      <c r="A8" s="4" t="inlineStr">
        <is>
          <t>Beginning balance, Shares at Mar. 31, 2019</t>
        </is>
      </c>
      <c r="D8" s="5" t="n">
        <v>54863000</v>
      </c>
      <c r="E8" s="5" t="n">
        <v>288980000</v>
      </c>
      <c r="G8" s="5" t="n">
        <v>618000</v>
      </c>
    </row>
    <row r="9">
      <c r="A9" s="4" t="inlineStr">
        <is>
          <t>Net loss</t>
        </is>
      </c>
      <c r="B9" s="5" t="n">
        <v>-1065</v>
      </c>
      <c r="F9" s="5" t="n">
        <v>-1065</v>
      </c>
    </row>
    <row r="10">
      <c r="A10" s="4" t="inlineStr">
        <is>
          <t>Ending Balance at Jun. 30, 2019</t>
        </is>
      </c>
      <c r="B10" s="5" t="n">
        <v>92586</v>
      </c>
      <c r="D10" s="6" t="n">
        <v>555</v>
      </c>
      <c r="F10" s="5" t="n">
        <v>-196468</v>
      </c>
      <c r="G10" s="6" t="n">
        <v>-481</v>
      </c>
    </row>
    <row r="11">
      <c r="A11" s="4" t="inlineStr">
        <is>
          <t>Ending balance, shares at Jun. 30, 2019</t>
        </is>
      </c>
      <c r="D11" s="5" t="n">
        <v>54863000</v>
      </c>
      <c r="E11" s="5" t="n">
        <v>288980000</v>
      </c>
      <c r="G11" s="5" t="n">
        <v>618000</v>
      </c>
    </row>
    <row r="12">
      <c r="A12" s="4" t="inlineStr">
        <is>
          <t>Beginning Balance at Dec. 31, 2019</t>
        </is>
      </c>
      <c r="B12" s="5" t="n">
        <v>77521</v>
      </c>
      <c r="D12" s="6" t="n">
        <v>555</v>
      </c>
      <c r="E12" s="6" t="n">
        <v>288980</v>
      </c>
      <c r="F12" s="5" t="n">
        <v>-211533</v>
      </c>
      <c r="G12" s="6" t="n">
        <v>-481</v>
      </c>
    </row>
    <row r="13">
      <c r="A13" s="4" t="inlineStr">
        <is>
          <t>Beginning balance, Shares at Dec. 31, 2019</t>
        </is>
      </c>
      <c r="D13" s="5" t="n">
        <v>54863000</v>
      </c>
      <c r="G13" s="5" t="n">
        <v>618000</v>
      </c>
    </row>
    <row r="14">
      <c r="A14" s="4" t="inlineStr">
        <is>
          <t>Net loss</t>
        </is>
      </c>
      <c r="B14" s="5" t="n">
        <v>-3923</v>
      </c>
      <c r="F14" s="5" t="n">
        <v>-3923</v>
      </c>
    </row>
    <row r="15">
      <c r="A15" s="4" t="inlineStr">
        <is>
          <t>Dividend</t>
        </is>
      </c>
      <c r="B15" s="5" t="n">
        <v>-363</v>
      </c>
      <c r="C15" s="6" t="n">
        <v>198</v>
      </c>
      <c r="E15" s="5" t="n">
        <v>-363</v>
      </c>
    </row>
    <row r="16">
      <c r="A16" s="4" t="inlineStr">
        <is>
          <t>Preferred Stock</t>
        </is>
      </c>
      <c r="C16" s="6" t="n">
        <v>13200</v>
      </c>
    </row>
    <row r="17">
      <c r="A17" s="4" t="inlineStr">
        <is>
          <t>Preferred Stock, Shares</t>
        </is>
      </c>
      <c r="C17" s="5" t="n">
        <v>4000000</v>
      </c>
    </row>
    <row r="18">
      <c r="A18" s="4" t="inlineStr">
        <is>
          <t>Ending Balance at Jun. 30, 2020</t>
        </is>
      </c>
      <c r="B18" s="5" t="n">
        <v>73235</v>
      </c>
      <c r="D18" s="6" t="n">
        <v>555</v>
      </c>
      <c r="E18" s="5" t="n">
        <v>288617</v>
      </c>
      <c r="F18" s="5" t="n">
        <v>-215456</v>
      </c>
      <c r="G18" s="6" t="n">
        <v>-481</v>
      </c>
    </row>
    <row r="19">
      <c r="A19" s="4" t="inlineStr">
        <is>
          <t>Ending balance, shares at Jun. 30, 2020</t>
        </is>
      </c>
      <c r="D19" s="5" t="n">
        <v>54863000</v>
      </c>
      <c r="G19" s="5" t="n">
        <v>618000</v>
      </c>
    </row>
    <row r="20">
      <c r="A20" s="4" t="inlineStr">
        <is>
          <t>Ending balance at Jun. 30, 2020</t>
        </is>
      </c>
      <c r="C20" s="6" t="n">
        <v>13398</v>
      </c>
    </row>
    <row r="21">
      <c r="A21" s="4" t="inlineStr">
        <is>
          <t>Ending balance, Shares at Jun. 30, 2020</t>
        </is>
      </c>
      <c r="C21" s="5" t="n">
        <v>4000000</v>
      </c>
    </row>
    <row r="22">
      <c r="A22" s="4" t="inlineStr">
        <is>
          <t>Beginning balance, Shares at Dec. 31, 2019</t>
        </is>
      </c>
      <c r="C22" s="5" t="n">
        <v>0</v>
      </c>
    </row>
    <row r="23">
      <c r="A23" s="4" t="inlineStr">
        <is>
          <t>Beginning Balance at Mar. 31, 2020</t>
        </is>
      </c>
      <c r="B23" s="5" t="n">
        <v>81770</v>
      </c>
      <c r="D23" s="6" t="n">
        <v>555</v>
      </c>
      <c r="E23" s="5" t="n">
        <v>288815</v>
      </c>
      <c r="F23" s="5" t="n">
        <v>-207119</v>
      </c>
      <c r="G23" s="6" t="n">
        <v>-481</v>
      </c>
    </row>
    <row r="24">
      <c r="A24" s="4" t="inlineStr">
        <is>
          <t>Beginning balance, Shares at Mar. 31, 2020</t>
        </is>
      </c>
      <c r="D24" s="5" t="n">
        <v>54863000</v>
      </c>
      <c r="G24" s="5" t="n">
        <v>618000</v>
      </c>
    </row>
    <row r="25">
      <c r="A25" s="4" t="inlineStr">
        <is>
          <t>Net loss</t>
        </is>
      </c>
      <c r="B25" s="5" t="n">
        <v>-8337</v>
      </c>
      <c r="F25" s="5" t="n">
        <v>-8337</v>
      </c>
    </row>
    <row r="26">
      <c r="A26" s="4" t="inlineStr">
        <is>
          <t>Dividend</t>
        </is>
      </c>
      <c r="B26" s="5" t="n">
        <v>-198</v>
      </c>
      <c r="C26" s="6" t="n">
        <v>33</v>
      </c>
      <c r="E26" s="5" t="n">
        <v>-198</v>
      </c>
    </row>
    <row r="27">
      <c r="A27" s="4" t="inlineStr">
        <is>
          <t>Ending Balance at Jun. 30, 2020</t>
        </is>
      </c>
      <c r="B27" s="6" t="n">
        <v>73235</v>
      </c>
      <c r="D27" s="6" t="n">
        <v>555</v>
      </c>
      <c r="E27" s="6" t="n">
        <v>288617</v>
      </c>
      <c r="F27" s="6" t="n">
        <v>-215456</v>
      </c>
      <c r="G27" s="6" t="n">
        <v>-481</v>
      </c>
    </row>
    <row r="28">
      <c r="A28" s="4" t="inlineStr">
        <is>
          <t>Ending balance, shares at Jun. 30, 2020</t>
        </is>
      </c>
      <c r="D28" s="5" t="n">
        <v>54863000</v>
      </c>
      <c r="G28" s="5" t="n">
        <v>618000</v>
      </c>
    </row>
    <row r="29">
      <c r="A29" s="4" t="inlineStr">
        <is>
          <t>Ending balance at Jun. 30, 2020</t>
        </is>
      </c>
      <c r="C29" s="6" t="n">
        <v>13398</v>
      </c>
    </row>
    <row r="30">
      <c r="A30" s="4" t="inlineStr">
        <is>
          <t>Ending balance, Shares at Jun. 30, 2020</t>
        </is>
      </c>
      <c r="C30" s="5" t="n">
        <v>4000000</v>
      </c>
    </row>
    <row r="31">
      <c r="A31" s="4" t="inlineStr">
        <is>
          <t>Beginning balance, Shares at Mar. 31, 2020</t>
        </is>
      </c>
      <c r="C31" s="5" t="n">
        <v>4000000</v>
      </c>
    </row>
    <row r="32">
      <c r="A32" s="4" t="inlineStr">
        <is>
          <t>Beginning balance at Mar. 31, 2020</t>
        </is>
      </c>
      <c r="C32" s="6" t="n">
        <v>133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923</v>
      </c>
      <c r="C4" s="6" t="n">
        <v>-4149</v>
      </c>
    </row>
    <row r="5">
      <c r="A5" s="3" t="inlineStr">
        <is>
          <t>Adjustments to reconcile net loss to net cash provided by operating activities:</t>
        </is>
      </c>
    </row>
    <row r="6">
      <c r="A6" s="4" t="inlineStr">
        <is>
          <t>Depreciation, amortization and obsolescence allowance</t>
        </is>
      </c>
      <c r="B6" s="5" t="n">
        <v>13607</v>
      </c>
      <c r="C6" s="5" t="n">
        <v>11725</v>
      </c>
    </row>
    <row r="7">
      <c r="A7" s="4" t="inlineStr">
        <is>
          <t>Aircraft acquisition</t>
        </is>
      </c>
      <c r="B7" s="5" t="n">
        <v>786</v>
      </c>
      <c r="C7" s="5" t="n">
        <v>0</v>
      </c>
    </row>
    <row r="8">
      <c r="A8" s="4" t="inlineStr">
        <is>
          <t>Amortization of contract costs</t>
        </is>
      </c>
      <c r="B8" s="5" t="n">
        <v>-1866</v>
      </c>
      <c r="C8" s="5" t="n">
        <v>-1860</v>
      </c>
    </row>
    <row r="9">
      <c r="A9" s="4" t="inlineStr">
        <is>
          <t>Amortization of engine overhauls</t>
        </is>
      </c>
      <c r="B9" s="5" t="n">
        <v>815</v>
      </c>
      <c r="C9" s="5" t="n">
        <v>2456</v>
      </c>
    </row>
    <row r="10">
      <c r="A10" s="4" t="inlineStr">
        <is>
          <t>Long-term deferred revenue</t>
        </is>
      </c>
      <c r="B10" s="5" t="n">
        <v>20979</v>
      </c>
      <c r="C10" s="5" t="n">
        <v>0</v>
      </c>
    </row>
    <row r="11">
      <c r="A11" s="4" t="inlineStr">
        <is>
          <t>Deferred income taxes</t>
        </is>
      </c>
      <c r="B11" s="5" t="n">
        <v>-4</v>
      </c>
      <c r="C11" s="5" t="n">
        <v>276</v>
      </c>
    </row>
    <row r="12">
      <c r="A12" s="4" t="inlineStr">
        <is>
          <t>Loss/(gain) on disposition of property and equipment</t>
        </is>
      </c>
      <c r="B12" s="5" t="n">
        <v>241</v>
      </c>
      <c r="C12" s="5" t="n">
        <v>-12</v>
      </c>
    </row>
    <row r="13">
      <c r="A13" s="3" t="inlineStr">
        <is>
          <t>Changes in operating assets and liabilities:</t>
        </is>
      </c>
    </row>
    <row r="14">
      <c r="A14" s="4" t="inlineStr">
        <is>
          <t>Accounts receivable</t>
        </is>
      </c>
      <c r="B14" s="5" t="n">
        <v>-571</v>
      </c>
      <c r="C14" s="5" t="n">
        <v>5358</v>
      </c>
    </row>
    <row r="15">
      <c r="A15" s="4" t="inlineStr">
        <is>
          <t>Spare parts and supplies</t>
        </is>
      </c>
      <c r="B15" s="5" t="n">
        <v>-141</v>
      </c>
      <c r="C15" s="5" t="n">
        <v>-387</v>
      </c>
    </row>
    <row r="16">
      <c r="A16" s="4" t="inlineStr">
        <is>
          <t>Prepaid expenses and other</t>
        </is>
      </c>
      <c r="B16" s="5" t="n">
        <v>-1837</v>
      </c>
      <c r="C16" s="5" t="n">
        <v>362</v>
      </c>
    </row>
    <row r="17">
      <c r="A17" s="4" t="inlineStr">
        <is>
          <t>Operating lease right of use asset</t>
        </is>
      </c>
      <c r="B17" s="5" t="n">
        <v>3375</v>
      </c>
      <c r="C17" s="5" t="n">
        <v>-6836</v>
      </c>
    </row>
    <row r="18">
      <c r="A18" s="4" t="inlineStr">
        <is>
          <t>Accounts payable</t>
        </is>
      </c>
      <c r="B18" s="5" t="n">
        <v>-8179</v>
      </c>
      <c r="C18" s="5" t="n">
        <v>-8081</v>
      </c>
    </row>
    <row r="19">
      <c r="A19" s="4" t="inlineStr">
        <is>
          <t>Accrued payroll and employee benefits</t>
        </is>
      </c>
      <c r="B19" s="5" t="n">
        <v>-819</v>
      </c>
      <c r="C19" s="5" t="n">
        <v>1932</v>
      </c>
    </row>
    <row r="20">
      <c r="A20" s="4" t="inlineStr">
        <is>
          <t>Other accrued expenses</t>
        </is>
      </c>
      <c r="B20" s="5" t="n">
        <v>839</v>
      </c>
      <c r="C20" s="5" t="n">
        <v>233</v>
      </c>
    </row>
    <row r="21">
      <c r="A21" s="4" t="inlineStr">
        <is>
          <t>CARES Act Payroll Support Program deferred credit</t>
        </is>
      </c>
      <c r="B21" s="5" t="n">
        <v>5324</v>
      </c>
      <c r="C21" s="5" t="n">
        <v>0</v>
      </c>
    </row>
    <row r="22">
      <c r="A22" s="4" t="inlineStr">
        <is>
          <t>Contract liabilities</t>
        </is>
      </c>
      <c r="B22" s="5" t="n">
        <v>-1701</v>
      </c>
      <c r="C22" s="5" t="n">
        <v>-3192</v>
      </c>
    </row>
    <row r="23">
      <c r="A23" s="4" t="inlineStr">
        <is>
          <t>Income taxes payable</t>
        </is>
      </c>
      <c r="B23" s="5" t="n">
        <v>-40</v>
      </c>
      <c r="C23" s="5" t="n">
        <v>34</v>
      </c>
    </row>
    <row r="24">
      <c r="A24" s="4" t="inlineStr">
        <is>
          <t>Other long-term liabilities</t>
        </is>
      </c>
      <c r="B24" s="5" t="n">
        <v>647</v>
      </c>
      <c r="C24" s="5" t="n">
        <v>-7</v>
      </c>
    </row>
    <row r="25">
      <c r="A25" s="4" t="inlineStr">
        <is>
          <t>Net Cash Provided/(Used) by Operating Activities</t>
        </is>
      </c>
      <c r="B25" s="5" t="n">
        <v>27532</v>
      </c>
      <c r="C25" s="5" t="n">
        <v>-2148</v>
      </c>
    </row>
    <row r="26">
      <c r="A26" s="3" t="inlineStr">
        <is>
          <t>Cash Flows From Investing Activities</t>
        </is>
      </c>
    </row>
    <row r="27">
      <c r="A27" s="4" t="inlineStr">
        <is>
          <t>Additions to property and equipment</t>
        </is>
      </c>
      <c r="B27" s="5" t="n">
        <v>-6379</v>
      </c>
      <c r="C27" s="5" t="n">
        <v>-17014</v>
      </c>
    </row>
    <row r="28">
      <c r="A28" s="4" t="inlineStr">
        <is>
          <t>Proceeds on disposition of property and equipment</t>
        </is>
      </c>
      <c r="B28" s="5" t="n">
        <v>5</v>
      </c>
      <c r="C28" s="5" t="n">
        <v>12</v>
      </c>
    </row>
    <row r="29">
      <c r="A29" s="4" t="inlineStr">
        <is>
          <t>Net Cash Used in Investing Activities</t>
        </is>
      </c>
      <c r="B29" s="5" t="n">
        <v>-6374</v>
      </c>
      <c r="C29" s="5" t="n">
        <v>-17002</v>
      </c>
    </row>
    <row r="30">
      <c r="A30" s="3" t="inlineStr">
        <is>
          <t>Cash Flows From Financing Activities</t>
        </is>
      </c>
    </row>
    <row r="31">
      <c r="A31" s="4" t="inlineStr">
        <is>
          <t>Proceeds from note payable</t>
        </is>
      </c>
      <c r="B31" s="5" t="n">
        <v>10000</v>
      </c>
      <c r="C31" s="5" t="n">
        <v>11790</v>
      </c>
    </row>
    <row r="32">
      <c r="A32" s="4" t="inlineStr">
        <is>
          <t>Dividends paid</t>
        </is>
      </c>
      <c r="B32" s="5" t="n">
        <v>-165</v>
      </c>
      <c r="C32" s="5" t="n">
        <v>0</v>
      </c>
    </row>
    <row r="33">
      <c r="A33" s="4" t="inlineStr">
        <is>
          <t>Net Cash Provided by Financing Activities</t>
        </is>
      </c>
      <c r="B33" s="5" t="n">
        <v>9835</v>
      </c>
      <c r="C33" s="5" t="n">
        <v>11790</v>
      </c>
    </row>
    <row r="34">
      <c r="A34" s="4" t="inlineStr">
        <is>
          <t>Increase (Decrease) in Cash, Cash Equivalents and Restricted Cash</t>
        </is>
      </c>
      <c r="B34" s="5" t="n">
        <v>30993</v>
      </c>
      <c r="C34" s="5" t="n">
        <v>-7360</v>
      </c>
    </row>
    <row r="35">
      <c r="A35" s="4" t="inlineStr">
        <is>
          <t>Cash, Cash Equivalents and Restricted Cash, beginning of period</t>
        </is>
      </c>
      <c r="B35" s="5" t="n">
        <v>70273</v>
      </c>
      <c r="C35" s="5" t="n">
        <v>61071</v>
      </c>
    </row>
    <row r="36">
      <c r="A36" s="4" t="inlineStr">
        <is>
          <t>Cash, Cash Equivalents and Restricted Cash, end of period</t>
        </is>
      </c>
      <c r="B36" s="6" t="n">
        <v>101266</v>
      </c>
      <c r="C36" s="6" t="n">
        <v>537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1. Basis of Presentation and Summary of Significant Accounting Policies Basis of Presentation The accompanying unaudited consolidated financial statements have been prepared in conformity with accounting principles generally accepted in the United States of America (GAAP) and include the accounts of Harbor Diversified, Inc. and its consolidated subsidiaries (collectively, the Company). The Company is a non-operating holding a non-operating entity The consolidated financial statements have been prepared, without audit, pursuant to the rules and regulations of the Securities and Exchange Commission (SEC). Certain information and disclosures normally included in the notes to financial statements prepared in accordance with GAAP have been condensed or omitted pursuant to such rules and regulations, although the Company believes that the following disclosures are adequate to make the information presented not misleading. These consolidated financial statements reflect all adjustments that, in the opinion of management, are necessary to present fairly the financial condition and results of operations for the interim periods presented. All adjustments are of a normal recurring nature, unless otherwise disclosed. All of the dollar and share amounts set forth in these condensed notes to consolidated financial statements are presented in thousands except per share amounts. These consolidated financial statements should be read in conjunction with the consolidated financial statements and the notes thereto included in the Company’s Annual Report on Form 10-K (COVID-19) Description of Operations The Company has principal lines of business focused on (1) providing air transportation through Air Wisconsin (airline business), (2) acquiring flight equipment for the purpose of leasing the equipment to Air Wisconsin, and (3) providing flight equipment financing to Air Wisconsin. The airline business is operated entirely through Air Wisconsin, which is an independent regional air carrier that is engaged in the business of providing scheduled passenger service under a capacity purchase agreement with United Airlines, Inc. (United) that was entered into in February 2017 and amended in October 2020. Refer to Note 3 for additional information. Air Wisconsin operates as a United Express carrier with a significant presence at both Chicago O’Hare and Washington-Dulles, two of United’s key domestic hubs. Contract and Other Revenues The Company recognizes revenue under its capacity purchase agreement with United (United capacity purchase agreement) over time as services are provided. United pays the Company a fixed rate for each departure and block hour (measured from takeoff to landing, including taxi time), and a fixed amount per aircraft per day, with additional incentives primarily based on flight completion, on-time The United capacity purchase agreement includes weekly provisional cash payments based on a projected level of flying each month. The Company and United subsequently reconcile these payments to the actual completed flight activity on a monthly basis. Under the United capacity purchase agreement, the Company is eligible to receive incentive compensation upon the achievement of certain performance criteria. The incentives are defined in the agreement and are determined and measured on a monthly basis. At the end of each month during the term of the agreement, the Company calculates the incentives achieved during that period and recognizes revenue accordingly, subject to the variable constraint guidance under Financial Accounting Standards Board (FASB) Accounting Standards Update (ASU) No. 2014-09, Revenue from Contracts with Customers As discussed above, under the United capacity purchase agreement, Air Wisconsin is paid a fixed amount per aircraft per day for each month during the term of the agreement. In accordance with GAAP, the Company recognizes revenue related to the fixed payment on a proportional basis taking into account the number of flights actually completed in that period relative to the number of flights expected to be completed in subsequent periods during the remaining term of the agreement. Air Wisconsin completed a significantly lower number of flights in the three months ended June 30, 2020 than in prior periods, and lower than it expects to complete in subsequent periods, resulting in the Company deferring $22,484 of revenue attributed to the fixed amount per aircraft received during the three months ended June 30, 2020. The current portion of the deferred revenue, in the amount of $1,505, is recorded as part of contract liabilities, and the long-term portion of the deferred revenue, in the amount of $20,979, is recorded as deferred revenue on the consolidated balance sheets. Due to the lower number of flights during the three months ended June 30, 2020, Air Wisconsin also recognized a lower amount of non-refundable The amount of revenue recognized in the three months ended June 30, 2020 that was previously recorded as a contract liability is $3,639. Other revenues are immaterial and primarily consist of the sales of parts to other airlines. The transaction price for the sale of these parts generally is fair market value. Impairment of Long-Lived and Intangible Assets The Company evaluates long-lived and intangible assets for potential impairment and records impairment losses when events and circumstances indicate the assets might be impaired. Impairment losses are measured by comparing the fair value of the assets to their carrying amounts. In determining the need to record impairment charges, the Company is required to make certain estimates and assumptions regarding matters such as the current fair market value of the assets and future net cash flows to be generated by the assets. If there are subsequent changes to these estimates or assumptions, or if actual results differ from these estimates or assumptions, such changes could impact the financial statements in the future. The Company also monitors for any indication of impairment of its long-lived and intangible assets. When certain conditions or changes in the economic environment exist, such as those brought on by the COVID-19 Comprehensive Income The Company does not have any components of comprehensive income; therefore, as of June 30, 2020 and June 30, 2019, respectively, comprehensive income was equal to net income reported in the consolidated statements of operations. Concentration of Credit Risk The Company at times has had cash in excess of the Federal Deposit Insurance Corporation (FDIC) insurance limit. As of June 30, 2020, there were no bank deposits that exceeded the FDIC insurance limits. Concentration of Customer Risk Substantially all the Company’s revenues for the three months and six months ended June 30, 2020 and June 30, Estimates and Assumption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Fair Value of Financial Instruments The Company’s financial instruments include cash and cash equivalents, restricted cash, accounts receivable, long-term investments, accounts payable, and long-term debt. The Company believes the carrying amounts of these financial instruments are a reasonable estimate of their fair value because of the short-term nature of such instruments, or, in the case of long-term debt, because of interest rates available to the Company for similar obligations. Long-term investments are held-to-maturity Fair value is defined as the price that would be received to sell an asset, or paid to transfer a liability, in an orderly transaction between market participants at the measurement date (that is, an exit price). Fair Value Measurement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determination of where an asset or liability falls in the hierarchy requires significant judgment. The Company evaluates these determinations annually, and it is possible that an asset or liability may be classified differently from year to year. However, the Company expects that changes in classifications between levels will be rare. The Company currently classifies money market funds and deposits as Level 1 and long-term investments as Level 2. There have been no transfers between Level 1 and Level 2 investments during the three months and six months ended June 30, 2020. Recent Accounting Pronouncements In June 2016, the FASB issued ASU 2016-13, Financial Instruments - Credit Losses Measurement of Credit Losses on Financial Instruments 2016-13). 2016-13 introduces a new accounting model known as Current Expected Credit Losses (CECL). CECL requires earlier recognition of credit losses, while also providing additional transparency about credit risk. The CECL model utilizes a lifetime expected credit loss measurement objective for the recognition of credit losses for receivables at the time the financial asset is originated or acquired. The expected credit losses are adjusted each period for changes in expected lifetime credit losses. 2016-13 2016-13 In August 2020, the FASB issued ASU No. 2020-06, Debt (Subtopic 470-20); 815-40) Entity’s Own Equity 2020-06). 2020-06 2020-06 Reclassification In accordance with ASU 2016-1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t>
        </is>
      </c>
      <c r="B1" s="2" t="inlineStr">
        <is>
          <t>6 Months Ended</t>
        </is>
      </c>
    </row>
    <row r="2">
      <c r="B2" s="2" t="inlineStr">
        <is>
          <t>Jun. 30, 2020</t>
        </is>
      </c>
    </row>
    <row r="3">
      <c r="A3" s="3" t="inlineStr">
        <is>
          <t>Text Block [Abstract]</t>
        </is>
      </c>
    </row>
    <row r="4">
      <c r="A4" s="4" t="inlineStr">
        <is>
          <t>Liquidity and Management's Plan, COVID-19</t>
        </is>
      </c>
      <c r="B4" s="4" t="inlineStr">
        <is>
          <t>2. Liquidity The Company’s ability to meet its liquidity needs is dependent upon generating cash flows from operations in the future in amounts sufficient to meet its obligations and repay its liabilities arising from normal business operations when they come due. There can be no assurance that the Company’s operations will be sufficiently profitable, or that additional funds will be available, to meet its future liquidity needs. Impact of the COVID-19 In January 2020, the World Health Organization (WHO) announced a global health emergency because of a new strain of a novel coronavirus, which is referred to as COVID-19. COVID-19 In response to the significant reduction in demand for airline travel due to the COVID-19 COVID-19 “shelter-in-place” “stay-at-home” pre-COVID-19 Through notices given pursuant to the federal Worker Adjustment and Retraining Notification (WARN) Act, Air Wisconsin informed approximately 871 employees that they might be furloughed on October 1, 2020, due to the COVID-19 These furloughs could make it more challenging to recommence operations at the level of such operations prior to the COVID-19 The COVID-19 d Since a portion of the Company’s revenue is fixed due to the structure of the United capacity purchase agreement, the impact of the COVID-19 COVID-19 The travel restrictions and other initiatives adopted to limit the spread of the virus have had, and will continue to have, a material adverse impact on passenger demand for air travel. As a result of this decline in demand, and the subsequent capacity reductions by United, the Company’s approximately 1,759 scheduled block hours in June 2020 was approximately 88% less than its scheduled block hours in June 2019. While the Company’s monthly scheduled block hours have been gradually increasing on an absolute basis since June ( ( Cost Reduction Initiatives In response to these developments, the Company has implemented cost reduction initiatives seeking to mitigate the impact of the COVID-19 (1) Reducing or deferring employee-related costs, including: (i) Offering voluntary short-term unpaid leaves to employees and furloughing certain employees, and (ii) Deferring the employer’s portion of employees’ social security tax payments. (2) Reducing other non-employee (i) Delaying planned non-essential (ii) Delaying non-essential (iii) Seeking concessions from third-party suppliers, and (iv) Reducing or suspending certain discretionary spending. Deferral of Interest Payments The Company’s primary lender agreed to defer approximately $5,000 of interest payments otherwise due to be paid during the period from March 31, 2020 through September 29, 2020, with all deferred amounts due in a lump sum payment on September 30, 2020, pursuant to the terms of a letter agreement dated March 30, 2020. All deferred amounts were paid on September 30, 2020. Refer to Note 6 for additional information. CARES Act In March 2020, President Trump signed into law the Coronavirus Aid, Relief, and Economic Security Act (CARES Act). In addition to the cost reduction measures discussed above, in April 2020, Air Wisconsin applied to a lender for a $ loan (SBA Loan) under the small business Paycheck Protection Program (PPP) established under the CARES Act and administered by the Small Business Administration (SBA). The entire loan amount was received by Air Wisconsin on April 13, 2020. The application for these funds required Air Wisconsin to certify in good faith that current economic uncertainty made the loan request necessary to support the ongoing operations of Air Wisconsin. Air Wisconsin was also required to certify that the loan funds would be used to retain workers and maintain payroll, or to make mortgage payments, lease payments, and utility payments. The SBA Loan bears interest at a rate of % per annum. The SBA Loan originally had a two term, and monthly principal and interest payments were originally deferred for six months after the date of the loan. Pursuant to the Flexibility Act signed into law in June 2020 (Flexibility Act), the maturity date may be, but has not yet been, extended to 2025, and the interest deferral has been extended to 2021. The SBA Loan may be prepaid at any time without penalty. Under the CARES Act, Air Wisconsin can apply for and be granted forgiveness for all or a portion of the SBA Loan. Such forgiveness, if any, will be determined, subject to limitations, based on the use of the loan proceeds for specified purposes, provided that not more than % of the forgiven amount may be for non-payroll costs. While Air Wisconsin believes that its use of the loan proceeds will meet the conditions for forgiveness of the SBA Loan, there can be no assurance that Air Wisconsin will obtain forgiveness of the loan in whole or in part. In addition, in April 2020, Air Wisconsin entered into a Payroll Support Program Agreement (PSP Agreement) with respect to payroll support (Treasury Payroll Support) from the U.S. Department of Treasury (Treasury) under the payroll support program (Payroll Support Program) provided by the CARES Act. Pursuant to the Payroll Support Program, Air Wisconsin has received approximately $42,200 in the aggregate through October 1, 2020. The PSP Agreement contains various covenants, including that the proceeds from the Payroll Support Program must be used exclusively for the payment of wages, salaries and benefits, that Air Wisconsin could not involuntarily terminate or furlough any employee prior to October 1, 2020, and that Air Wisconsin could not reduce any employee’s pay rates or benefits prior to October 1, 2020, without that employee’s consent. The PSP Agreement also gives the Treasury the right to conduct audits, examinations, and evaluations of Air Wisconsin’s compliance with the terms of the agreement. The proceeds of the Treasury Payroll Support are recorded in cash and cash equivalents when received and will be recognized as a reduction in expense under “CARES Act Payroll Support Program” in the Company’s consolidated statements of operations over the periods that the funds are intended to offset payroll expenses. In the three months and six months ended June 30, 2020, the Company received $20,499 under the Payroll Support Program. As of June 30, 2020, the Company recognized $15,175 of the Treasury Payroll Support received in the three months then ended as a reduction in expense on the Company’s consolidated statements of operations under “CARES Act Payroll Support Program” with the remaining $5,324 of the Treasury Payroll Support recorded as a deferred credit in other current liabilities on the consolidated balance sheets. The Company expects to recognize the remainder of the Treasury Payroll Support as a reduction in expense by the end of 2020. In light of the measures discussed above that the Company has implemented to mitig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acity Purchase Agreement with United</t>
        </is>
      </c>
      <c r="B1" s="2" t="inlineStr">
        <is>
          <t>6 Months Ended</t>
        </is>
      </c>
    </row>
    <row r="2">
      <c r="B2" s="2" t="inlineStr">
        <is>
          <t>Jun. 30, 2020</t>
        </is>
      </c>
    </row>
    <row r="3">
      <c r="A3" s="3" t="inlineStr">
        <is>
          <t>Accounting Policies [Abstract]</t>
        </is>
      </c>
    </row>
    <row r="4">
      <c r="A4" s="4" t="inlineStr">
        <is>
          <t>Capacity Purchase Agreement with United</t>
        </is>
      </c>
      <c r="B4" s="4" t="inlineStr">
        <is>
          <t>3. Capacity Purchase Agreement with United In February 2017, the Company entered into the United capacity purchase agreement to operate up to 65 CRJ-200 regional two-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3T20:54:32Z</dcterms:created>
  <dcterms:modified xmlns:dcterms="http://purl.org/dc/terms/" xmlns:xsi="http://www.w3.org/2001/XMLSchema-instance" xsi:type="dcterms:W3CDTF">2021-01-13T20:54:32Z</dcterms:modified>
</cp:coreProperties>
</file>